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Balance Sheet Components" sheetId="8" r:id="rId8"/>
    <s:sheet name="Acquisitions and Divestitures" sheetId="9" r:id="rId9"/>
    <s:sheet name="Fair Value" sheetId="10" r:id="rId10"/>
    <s:sheet name="Intangible Assets" sheetId="11" r:id="rId11"/>
    <s:sheet name="Promissory Notes and Vehicle Lo" sheetId="12" r:id="rId12"/>
    <s:sheet name="Convertible Debt" sheetId="13" r:id="rId13"/>
    <s:sheet name="Derivative Liabilities" sheetId="14" r:id="rId14"/>
    <s:sheet name="Related Party Transactions" sheetId="15" r:id="rId15"/>
    <s:sheet name="Income Taxes" sheetId="16" r:id="rId16"/>
    <s:sheet name="Commitments and Contingencies" sheetId="17" r:id="rId17"/>
    <s:sheet name="Patents and Trademarks" sheetId="18" r:id="rId18"/>
    <s:sheet name="Shareholders' Equity" sheetId="19" r:id="rId19"/>
    <s:sheet name="Warrants and Options" sheetId="20" r:id="rId20"/>
    <s:sheet name="Kind Agrisoft Note" sheetId="21" r:id="rId21"/>
    <s:sheet name="Subsequent Events" sheetId="22" r:id="rId22"/>
    <s:sheet name="Summary of Significant Accoun23" sheetId="23" r:id="rId23"/>
    <s:sheet name="Summary of Significant Accoun24" sheetId="24" r:id="rId24"/>
    <s:sheet name="Balance Sheet Components (Table" sheetId="25" r:id="rId25"/>
    <s:sheet name="Acquisitions and Divestitures (" sheetId="26" r:id="rId26"/>
    <s:sheet name="Fair Value (Tables)" sheetId="27" r:id="rId27"/>
    <s:sheet name="Promissory Notes and Vehicle 28" sheetId="28" r:id="rId28"/>
    <s:sheet name="Convertible Debt (Tables)" sheetId="29" r:id="rId29"/>
    <s:sheet name="Derivative Liabilities (Tables)" sheetId="30" r:id="rId30"/>
    <s:sheet name="Commitments and Contingencies (" sheetId="31" r:id="rId31"/>
    <s:sheet name="Shareholders' Equity (Tables)" sheetId="32" r:id="rId32"/>
    <s:sheet name="Warrants and Options (Tables)" sheetId="33" r:id="rId33"/>
    <s:sheet name="Summary of Significant Accoun34" sheetId="34" r:id="rId34"/>
    <s:sheet name="Summary of Significant Accoun35" sheetId="35" r:id="rId35"/>
    <s:sheet name="Summary of Significant Accoun36" sheetId="36" r:id="rId36"/>
    <s:sheet name="Going Concern (Details Narrativ" sheetId="37" r:id="rId37"/>
    <s:sheet name="Balance Sheet Components (Detai" sheetId="38" r:id="rId38"/>
    <s:sheet name="Balance Sheet Components - Sche" sheetId="39" r:id="rId39"/>
    <s:sheet name="Balance Sheet Components - Comp" sheetId="40" r:id="rId40"/>
    <s:sheet name="Balance Sheet Components - Sc41" sheetId="41" r:id="rId41"/>
    <s:sheet name="Acquisitions and Divestitures42" sheetId="42" r:id="rId42"/>
    <s:sheet name="Acquisitions and Divestitures -" sheetId="43" r:id="rId43"/>
    <s:sheet name="Acquisitions and Divestitures44" sheetId="44" r:id="rId44"/>
    <s:sheet name="Acquisitions and Divestitures45" sheetId="45" r:id="rId45"/>
    <s:sheet name="Acquisitions and Divestitures46" sheetId="46" r:id="rId46"/>
    <s:sheet name="Fair Value (Details Narrative)" sheetId="47" r:id="rId47"/>
    <s:sheet name="Fair Value - Fair Value of Asse" sheetId="48" r:id="rId48"/>
    <s:sheet name="Intangible Assets (Details Narr" sheetId="49" r:id="rId49"/>
    <s:sheet name="Promissory Notes and Vehicle 50" sheetId="50" r:id="rId50"/>
    <s:sheet name="Promissory Notes and Vehicle 51" sheetId="51" r:id="rId51"/>
    <s:sheet name="Convertible Debt (Details Narra" sheetId="52" r:id="rId52"/>
    <s:sheet name="Convertible Debt - Schedule of " sheetId="53" r:id="rId53"/>
    <s:sheet name="Convertible Debt - Schedule o54" sheetId="54" r:id="rId54"/>
    <s:sheet name="Convertible Debt - Schedule o55" sheetId="55" r:id="rId55"/>
    <s:sheet name="Convertible Debt - Schedule o56" sheetId="56" r:id="rId56"/>
    <s:sheet name="Derivative Liabilities (Details" sheetId="57" r:id="rId57"/>
    <s:sheet name="Derivative Liabilities - Schedu" sheetId="58" r:id="rId58"/>
    <s:sheet name="Related Party Transactions (Det" sheetId="59" r:id="rId59"/>
    <s:sheet name="Income Taxes (Details Narrative" sheetId="60" r:id="rId60"/>
    <s:sheet name="Commitments and Contingencies61" sheetId="61" r:id="rId61"/>
    <s:sheet name="Commitments and Contingencies -" sheetId="62" r:id="rId62"/>
    <s:sheet name="Patents and Trademarks (Details" sheetId="63" r:id="rId63"/>
    <s:sheet name="Shareholders' Equity (Details N" sheetId="64" r:id="rId64"/>
    <s:sheet name="Shareholder's Equity - Schedule" sheetId="65" r:id="rId65"/>
    <s:sheet name="Warrants and Options (Details N" sheetId="66" r:id="rId66"/>
    <s:sheet name="Stock Options and Warrants - Sc" sheetId="67" r:id="rId67"/>
    <s:sheet name="Warrants and Options - Schedule" sheetId="68" r:id="rId68"/>
    <s:sheet name="Warrants and Options - Schedu69" sheetId="69" r:id="rId69"/>
    <s:sheet name="Kind Agrisoft Note (Details Nar" sheetId="70" r:id="rId70"/>
    <s:sheet name="Subsequent Events (Details Narr" sheetId="71" r:id="rId71"/>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Sep. 30, 2015</t>
  </si>
  <si>
    <t>Nov. 11, 2015</t>
  </si>
  <si>
    <t>Document And Entity Information</t>
  </si>
  <si>
    <t>Entity Registrant Name</t>
  </si>
  <si>
    <t>Surna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SRNA</t>
  </si>
  <si>
    <t>Document Fiscal Period Focus</t>
  </si>
  <si>
    <t>Q3</t>
  </si>
  <si>
    <t>Document Fiscal Year Focus</t>
  </si>
  <si>
    <t>Condensed Consolidated Balance Sheets - USD ($)</t>
  </si>
  <si>
    <t>Dec. 31, 2014</t>
  </si>
  <si>
    <t>Current Assets</t>
  </si>
  <si>
    <t>Cash</t>
  </si>
  <si>
    <t>Accounts receivable (net of allowance for doubtful accounts of $30,000 and $10,000 respectively)</t>
  </si>
  <si>
    <t>Note receivable</t>
  </si>
  <si>
    <t>Inventory</t>
  </si>
  <si>
    <t>Prepaid expenses</t>
  </si>
  <si>
    <t>Total Current Assets</t>
  </si>
  <si>
    <t>Noncurrent Assets</t>
  </si>
  <si>
    <t>Property and equipment, net</t>
  </si>
  <si>
    <t>Intangible assets, net</t>
  </si>
  <si>
    <t>Total Noncurrent Assets</t>
  </si>
  <si>
    <t>TOTAL ASSETS</t>
  </si>
  <si>
    <t>CURRENT LIABILITIES</t>
  </si>
  <si>
    <t>Accounts payable and accrued liabilities</t>
  </si>
  <si>
    <t>Deferred revenue</t>
  </si>
  <si>
    <t>Current portion long term debt</t>
  </si>
  <si>
    <t>Amounts due shareholders</t>
  </si>
  <si>
    <t>Derivative liability on conversion feature</t>
  </si>
  <si>
    <t xml:space="preserve"> </t>
  </si>
  <si>
    <t>Derivative liability on warrants</t>
  </si>
  <si>
    <t>Total Current Liabilities</t>
  </si>
  <si>
    <t>NONCURRENT LIABILITIES</t>
  </si>
  <si>
    <t>Convertible promissory notes, net</t>
  </si>
  <si>
    <t>Convertible accrued interest</t>
  </si>
  <si>
    <t>Promissory note due shareholders</t>
  </si>
  <si>
    <t>Vehicle loan</t>
  </si>
  <si>
    <t>Total Noncurrent Liabilities</t>
  </si>
  <si>
    <t>TOTAL LIABILITIES</t>
  </si>
  <si>
    <t>STOCKHOLDERS' DEFICIT</t>
  </si>
  <si>
    <t>Preferred stock, $0.00001 par value; 150,000,000 shares authorized; 77,220,000 shares issued and outstanding</t>
  </si>
  <si>
    <t>Common stock, $0.00001 par value; 350,000,000 shares authorized; 121,855,390 and 113,511,250 shares issued and outstanding</t>
  </si>
  <si>
    <t>Paid in capital</t>
  </si>
  <si>
    <t>Accumulated deficit</t>
  </si>
  <si>
    <t>Total Stockholders' Deficit</t>
  </si>
  <si>
    <t>TOTAL LIABILITIES AND STOCKHOLDERS' DEFICIT</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4</t>
  </si>
  <si>
    <t>Income Statement [Abstract]</t>
  </si>
  <si>
    <t>Revenue</t>
  </si>
  <si>
    <t>Cost of revenue</t>
  </si>
  <si>
    <t>Gross profit</t>
  </si>
  <si>
    <t>Operating Expenses:</t>
  </si>
  <si>
    <t>Advertising and marketing</t>
  </si>
  <si>
    <t>Product development costs</t>
  </si>
  <si>
    <t>General and administrative expenses</t>
  </si>
  <si>
    <t>Total operating expenses</t>
  </si>
  <si>
    <t>Operating loss</t>
  </si>
  <si>
    <t>Other income (expense):</t>
  </si>
  <si>
    <t>Interest expense</t>
  </si>
  <si>
    <t>Amortization of debt discount on convertible notes</t>
  </si>
  <si>
    <t>Gain on change in derivative liabilities</t>
  </si>
  <si>
    <t>Total other income (expenses)</t>
  </si>
  <si>
    <t>Income (Loss) from continuing operations before provision for income taxes</t>
  </si>
  <si>
    <t>Provision for income taxes</t>
  </si>
  <si>
    <t>Loss from continuing operations</t>
  </si>
  <si>
    <t>Loss from discontinued operations</t>
  </si>
  <si>
    <t>Net income (loss)</t>
  </si>
  <si>
    <t>Comprehensive Income (Loss)</t>
  </si>
  <si>
    <t>Loss per common share from continuing operations - basic and diluted</t>
  </si>
  <si>
    <t>Loss per common share from discontinued operations - basic and diluted</t>
  </si>
  <si>
    <t>Loss per common share - basic and diluted</t>
  </si>
  <si>
    <t>Weighted average number of common shares outstanding, Basic</t>
  </si>
  <si>
    <t>Weighted average number of common shares outstanding, Fully diluted</t>
  </si>
  <si>
    <t>Condensed Consolidated Statements of Cash Flows (Unaudited) - USD ($)</t>
  </si>
  <si>
    <t>Statement of Cash Flows [Abstract]</t>
  </si>
  <si>
    <t>Net loss</t>
  </si>
  <si>
    <t>Adjustments to reconcile net loss to net cash used in operating activities:</t>
  </si>
  <si>
    <t>Depreciation and amortization expense</t>
  </si>
  <si>
    <t>Amortization of debt discounts</t>
  </si>
  <si>
    <t>Change in derivative liability</t>
  </si>
  <si>
    <t>Consulting services paid in stock</t>
  </si>
  <si>
    <t>Accrued and imputed interest</t>
  </si>
  <si>
    <t>Allowance for bad debt</t>
  </si>
  <si>
    <t>Changes in operating assets and liabilities:</t>
  </si>
  <si>
    <t>Accounts and notes receivable</t>
  </si>
  <si>
    <t>Inventory and prepaid expenses</t>
  </si>
  <si>
    <t>Amount due to related parties</t>
  </si>
  <si>
    <t>Cash used in operating activities</t>
  </si>
  <si>
    <t>Cash Flows From Investing Activities</t>
  </si>
  <si>
    <t>Purchase of intangible assets</t>
  </si>
  <si>
    <t>Purchase of equipment</t>
  </si>
  <si>
    <t>Leasehold improvements</t>
  </si>
  <si>
    <t>Investment in Agrisoft</t>
  </si>
  <si>
    <t>Net cash used in investing activities</t>
  </si>
  <si>
    <t>Cash Flows From Financing Activities</t>
  </si>
  <si>
    <t>Proceeds from convertible debt</t>
  </si>
  <si>
    <t>Payment on loans</t>
  </si>
  <si>
    <t>Payments on loans from shareholders</t>
  </si>
  <si>
    <t>Net cash provided by financing activities</t>
  </si>
  <si>
    <t>Net increase/(decrease) in cash</t>
  </si>
  <si>
    <t>Cash, beginning of period</t>
  </si>
  <si>
    <t>Cash, end of period</t>
  </si>
  <si>
    <t>Supplemental cash flow information:</t>
  </si>
  <si>
    <t>Interest paid</t>
  </si>
  <si>
    <t>Income tax paid</t>
  </si>
  <si>
    <t>Non-cash investing and financial activities:</t>
  </si>
  <si>
    <t>Discount on convertible notes</t>
  </si>
  <si>
    <t>Beneficial conversion feature on convertible notes and warrants</t>
  </si>
  <si>
    <t>Sale of subsidiaries to related party, credited to APIC</t>
  </si>
  <si>
    <t>Debt retirement former CEO</t>
  </si>
  <si>
    <t>Vehicle purchase by loan</t>
  </si>
  <si>
    <t>Intangible assets acquired by debt</t>
  </si>
  <si>
    <t>Summary of Significant Accounting Policies</t>
  </si>
  <si>
    <t>Accounting Policies [Abstract]</t>
  </si>
  <si>
    <t>NOTE 1 - SUMMARY OF SIGNIFICANT ACCOUNTING
POLICIES Company: Surna Inc. was incorporated
in Nevada on October 15, 2009. On March 26, 2014, we acquired Safari Resource Group, Inc., a Nevada corporation (Safari),
whereby we became the sole surviving corporation after the acquisition of Safari. In July 2014, we acquired 100 percent of the
membership interest in Hydro Innovations, LLC, a Colorado limited liability company (Hydro), pursuant to which Hydro
became a wholly-owned subsidiary of the Company. History On September 1,
2011, Surna Inc. acquired Surna Media, Inc. (Surna Media) for 20,000,000 shares of its common stock. The merger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owned subsidiary of
Surna HK (Flying Cloud). All of the Surna HK, Surna Media, and Flying Cloud transactions were consolidated with those
of the Company beginning at the formation of Surna HK on June 14, 2010. Surna Networks, Inc. (Surna Networks I) and
Surna Networks Ltd. (Surna Networks II) were wholly-owned subsidiaries of the Company, formed on July 19, 2011 and
August 2, 2011, respectively. On March 27, 2012, the Company sold Surna Networks I and Surna Networks II to Chan Kam Ming for a
total sales price of US$1 and assumption of liability related to those companies. All significant intercompany transactions are
eliminated. We sold Surna Media and its subsidiaries in 2014. Financial Statement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presentation have been included. Operating results for the
three and nine months ended September 30, 2015, are not necessarily indicative of the results that may be expected for the fiscal
year ending December 31, 2015. The balance sheet at December 31, 2014, has been derived from the audited financial statements at
that date, but does not include all of the information and footnotes required by U.S. GAAP for complete financial statements. For
further information, refer to the consolidated financial statements and notes thereto contained in the 2014 Form 10-K. The notes
to the unaudited condensed consolidated financial statements are presented on a continuing basis unless otherwise noted. Basis of Consolidation and Reclassifications: The condensed consolidated
financial statements include the accounts of the Company and its controlled and wholly-owned subsidiaries. Intercompany transactions,
profits, and balances are eliminated in consolidation effective June 30, 2014, when the Company sold all of its interest in its
wholly owned subsidiary Surna Media, along with Surna Medias subsidiaries, Surna HK and Flying Cloud. Certain reclassifications
have been made to amounts in prior periods to conform to the current period presentation. All reclassifications have been applied
consistently to the periods presen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 Key estimates include: valuation of derivative liabilities, valuation of intangible assets, and valuation of deferred
tax assets and liabilities. Summary of Significant Accounting
Policies There have been
no material changes in our significant accounting policies as of and for the first nine months of fiscal 2015, as compared to the
significant accounting policies described in our Annual Report on Form 10-K for the year ended December 31, 2014. Goodwill and Other Intangible Assets: Assets and liabilities
acquired in business combinations are accounted for using the acquisition method and recorded at their respective fair values.
Substantially all goodwill is a result of the Hydro acquisition in 2014. Pursuant to guidance in ASC 280, Segment Reporting, we
have one segment in 2015 and 2014, and there is no other operating segment for which discrete financial information for that business
segment/unit is prepared and regularly reviewed by the segment manager. We conduct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ll of the Companys
identifiable intangible assets are subject to amortization on a straight-line basis over their estimated useful lives. Identifiable
intangibles consist of intellectual property such as patents and trademarks, and capitalized software. Identifiable intangibles
are also subject to evaluation for potential impairment if events or circumstances indicate the carrying amount may not be recoverable. Product Warranty: Warranties vary
by product line and are competitive for the markets in which the Company operates. Warranties generally extend for a period of
one to two years from the date of sale or installation. In 2015 and 2014, the provision for warranty is determined primarily based
on historical warranty cost as a percentage of sales or a fixed amount per unit sold based on failure rates, adjusted for specific
problems that may arise. Product warranty expense is less than one-half of one percent of sales, accordingly no separate provision
was deemed necessary as of September 30, 2015 and December 31, 2014 respectively. Fair Value Measurement: ASC 820, Fair
Value Measurement Financial assets
and liabilities are classified in their entirety based on the lowest level of input that is significant to the fair value measurement. The carrying value
of financial instruments, including accrued liabilities and accounts payable, approximates fair value because of the short maturity
of these instruments. The carrying amount of amounts due to related parties approximates fair value primarily because all amounts
due to related parties are due on demand or have relatively short maturities.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the instruments as derivative financial instruments under the provisions of ASC 815-40, Derivatives and
Hedging - Contracts in an Entitys Own Stock (ASC 815-40). Certain of the convertible debentures have a variable
exercise price, and thus are convertible into an indeterminate number of shares for which we cannot determine if we have sufficient
authorized shares with which to settle the transaction. Accordingly, the embedded conversion option is a derivative liability and
is marked to market through earnings at the end of each reporting period. We evaluated the
application of ASC 815-40-25 to the warrants to purchase common stock issued with our Series 2 convertible debt instruments and
determined that the warrants were required to be accounted for as derivatives due to the provisions in certain convertible notes
that result in our being unable to determine if we have sufficient authorized shares to settle the instrument. See Note 8 for discussion
of the impact the derivative financial instruments had on the Companys consolidated financial statements and results of
operations. Accordingly, the
embedded conversion option and the warrants are derivative liabilities and are marked to market through earnings at the end of
each reporting period. Any change in fair value during the period recorded in earnings as Other income (expense) - gain
(loss) on change in derivative liabilities. Revenue Recognition: We recognize the
majority of our revenues through the sale of manufactured products and record the sale when products are shipped or delivered and
title passes to the customer with collection reasonably assured. In certain limited circumstances, revenue could be recognized
using the percentage-of-completion method as performance occurs, or in accordance with ASC 985-605 related to software. Management
believes that all relevant criteria and conditions are considered when recognizing revenue. 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our control, or the undelivered elements are inconsequential
or perfunctory and there are no unsatisfied contingencies related to payment. In the three and nine months ended September 30,
2015 and year ended December 31, 2014, we did not have any revenues arise from qualifying sales arrangements that include the delivery
of multiple elements. The vast majority of these deliverables are tangible products, with a small portion attributable to installation.
We do not provide any separate maintenance. Generally, contract duration is short term and cancellation, termination, or refund
provisions apply only in the event of contract breach and have historically not been invoked. The Company provides
climate control equipment, integrated solutions, and installation designed for the controlled environment agriculture industry.
The term of these types of contracts is typically less than one year. We recognize revenue when all criteria are met as noted above. Foreign Currency Translation: The Company translates
the foreign currency financial statements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consolidated
results of operations. Functional Currency: The functional currency
of the Company is United States Dollars (USD). The functional currency of the Companys former subsidiary,
Surna HK, was the Hong Kong Dollar (HKD). The functional currency of Surna HKs operating subsidiary in the
PRC, Flying Cloud, was the Renminbi (RMB), the PRCs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consolidated financial statements of the Company are translated into the Companys reporting currency, USD.
Balance sheet accounts are translated using the closing exchange rate in effect at the balance sheet date and income and expense
accounts are translated using the average exchange rate prevailing during the reporting period. The exchange rates
used to translate amounts in HKD and RMB into USD for the purposes of preparing the December 31, 2014 consolidated financial statements
were as follows:
September 30, 2015 December 31, 2014
Period-end HKD: USD exchange rate * $ 7.75
Average Period HKD: USD exchange rate * $ 7.75
Period-end RMB: USD exchange rate * $ 6.21
Average Period RMB: USD exchange rate * $ 6.15 * - Not applicable to the three and
nine months ended September 30, 2015. Concentrations: The Companys
accounts receivable from four customers make up 82% of the total balance as of September 30, 2015. One customer made up 12% of
the total revenue for the nine months ended September 30, 2015, and four customers made up 44% of the total revenue for the three
months ended September 30, 2015. The Company made
45% of its purchases from three vendors during the quarter ended September 30, 2015 and 48% of its purchases from three vendors
during the nine months ended September 30, 2015. Each vendor supplies greater than 10% of the purchases. Comprehensive Income (Loss): The Company adopted
Accounting Standards Codification subtopic 220-10, Comprehensive Income (ASC 220-10), which establishes standards
for the reporting and displaying of comprehensive income (loss) and its components. Comprehensive income (loss) is defined as the
change in stockholders equity (deficit) of a business during a period from transactions and other events and circumstances
from non-owner sources. It includes all changes in stockholders equity (deficit) during a period except those resulting
from investments by owners and distributions to owners. ASC 220-10 requires other comprehensive income (loss) to include foreign
currency translation adjustments and unrealized gains and losses on available securities.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nd adjusting
for the dilutive effect of common stock equivalents. In periods when losses are reported, the weighted-average number of common
shares outstanding excludes common stock equivalents, because their inclusion would be anti-dilutive. Potential participating securities
that were deemed to be anti-dilutive are noted below:
September 30, 2015 December 31, 2014
Convertible notes 11,511,919 10,852,708
Stock options 10,296,000 10,296,000
Warrants 5,011,250 1,625,000
Diluted shares outstanding 26,819,169 22,773,708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s been impaired or a liability has been incurred, and
the amount of loss can be reasonably estimated. Recent Accounting Pronouncement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The guidance is effective for interim and annual periods beginning on or after December
15, 2016. The Company does not expect this guidance to impact its financial statements. In May 2014, the
FASB issued guidance regarding the accounting for revenue from contracts with customers. The guidance may be applied retrospectively
or using a modified retrospective approach to adjust retained earnings. The guidance is effective for interim and annual periods
beginning on or after December 15, 2017. The Company is currently evaluating the impact of this guidance on its financial statements. In April 2014, the
FASB issued guidance regarding the reporting of discontinued operations. The guidance applies prospectively to new disposals and
new classifications of disposal groups as held for sale after the effective date. The guidance is effective for interim and annual
periods beginning on or after December 15, 2014. The Company does not expect this guidance to impact its financial stat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ASUs issued through the date the condensed financials were issued and believe that the adoption
of these will not have a material impact on our financial statements.</t>
  </si>
  <si>
    <t>Going Concern</t>
  </si>
  <si>
    <t>NOTE 2 - GOING CONCERN The accompanying condensed
consolidated financial statements have been prepared assuming that the Company will continue as a going concern. The Company has
working capital deficits of $41,669 and $779,387 as of September 30, 2015 and December 31, 2014, respectively. Additionally, the
Company has generated cumulative net losses of $9,498,052 during the period from inception through September 30, 2015. In the course of its development
activities, the Company has sustained and continues to sustain losses. The Company cannot predict if or when the Company will generate
profits. The Company expects to finance its operations primarily through debt or equity financing. On March 28, 2014, the Company
commenced a private placement in the form of convertible promissory notes for up to $5,000,000 (Initial Private Placement).
On October 16, 2014, the Company closed the Initial Private Placement in which it raised $1,336,783 and filed a Form D with the
SEC disclosing the closing of the Initial Private Placement. In October 2014, subsequent
to the closing of the Initial Private Placement, the Company engaged a placement agent to act on a best efforts basis
as a placement agent for the Company in connection with the structuring, issuance, and sale of debt and/or equity securities to
obtain up to $3,000,000 in additional capital. For this purpose, the Company offered up to 60 investment units (each, a Unit)
in a Private Placement with each Unit sold at a price of $50,000 and consisting of (i) two hundred fifty thousand (250,000) shares
of the Companys common stock, par value $0.00001; (ii) a $50,000 10% convertible note; and (iii) warrants for the purchase
of 50,000 shares of the Companys common stock. The Company had raised $2,536,250 from this Private Placement. During the quarter ended
September 30, 2015, Surna, Inc. (the Company) entered into several financing agreements totaling $1,175,400 consisting
of securities purchase agreements and secured promissory notes as follows: Securities Purchase
Agreements: In July 2015, the Company
entered into securities purchase agreements with two accredited investors pursuant to which the Company sold an investor an 11%
convertible note in the original principal amount of $106,000 and the other investor purchased a 10% convertible note in the original
principal amount of $165,000, with an aggregate original issue discount of $21,000, and warrants to purchase up to an aggregate
of 1,250,000 shares of the Companys common stock, subject to adjustment, for aggregate cash proceeds of $250,000. In September 2015, the
Company entered into securities purchase agreements with three accredited investors, pursuant to which the Company sold and the
investors purchased 10% convertible notes in the aggregate original principal amount of $440,000, with an aggregate original issue
discount of $40,000, one year term and warrants to purchase up to an aggregate of 1,750,000 shares of the Companys common
stock, subject to adjustment , for aggregate cash proceeds equal to $400,000. Secured Promissory Notes: In July and September 2015,
the Company entered into secured promissory notes in the aggregate original principal amount of $464,400 with an aggregate discount
of $34,400. The notes each have a term of five months, carry an interest charge of two percent (2%) per month on the outstanding
balance and can be prepaid in whole or part without penalty. The notes are secured by a purchase money security agreement under
which the Company granted a security interest in: (i) inventory purchased or assembled using the proceeds of the Notes and (ii)
an assignment of payment from the customer purchasing the inventory. Additionally, the Company has reserved 8,000,000 shares of
its common stock as additional security for these notes. All or a portion of the reserved shares would be available to the investor
to satisfy a default by the Company. As of September 30, 2015, the Company has not taken down one of the notes in the amount of
$226,400. These conditions may raise
substantial doubt about the Companys ability to continue as a going concern without the raising of necessary additional
financing. The Companys continuation as a going concern is dependent on its ability to meet its obligations, to obtain
additional financing as may be required until such time as it can generate sources of recurring revenues and to ultimately attain
profitability. The consolidated financial statements do not include any adjustments that might result from the outcome of this
uncertainty. Although there can be no guarantee of the Company successfully obtaining additional ongoing financing, the Company
has engaged in activities to address these financial concerns.</t>
  </si>
  <si>
    <t>Balance Sheet Components</t>
  </si>
  <si>
    <t>NOTE 3 - BALANCE SHEET COMPONENTS Receivables, net: Our receivables
are summarized below:
September 30, 2015 December 31, 2014
Accounts receivable $ 984,965 $ 404,830
Less allowances for collection losses (30,000 ) (10,000 )
$ 954,965 $ 394,830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Inventories: Inventories are
stated at the lower of cost or market. The majority of inventory is valued based on a first-in, first-out basis. Following are
the components of inventory as of September 30, 2015 and December 31, 2014:
2015 2014
Finished goods $ 262,305 $ 56,297
Raw materials 601,320 207,734
Work in progress 15,534 -
Total inventories $ 879,159 $ 264,031 Property and Equipment: At September 30,
2015 and December 31, 2014, property and equipment consists of:
2015 2014
Furniture &amp; equipment $ 128,765 $ 106,844
Molds 31,063 31,063
Vehicles 62,286 62,286
Leasehold Improvements 35,804 32,994
257,918 233,187
Accumulated depreciation (112,883 ) (69,372 )
Property and equipment, net $ 145,035 $ 163,815 Depreciation expense
amounted to $15,013 and $45,422 for the three and nine months ended September 30, 2015 and $5,366 for the three and nine months
ended September 30, 2014.</t>
  </si>
  <si>
    <t>Acquisitions and Divestitures</t>
  </si>
  <si>
    <t>Business Combinations [Abstract]</t>
  </si>
  <si>
    <t xml:space="preserve">NOTE 4 - ACQUISITIONS AND DIVESTITURES Qoo Games Limited
(Qoo Games) was incorporated in Hong Kong on February 21, 2012. It was intended that this company operate as the
publisher of mobile games, including for the iOS and Android operating systems, but this restructuring did not take place. Surna
Media disposed of Qoo Games on January 24, 2014 for HK$1 (par value of the shares), and there were no assets, liabilities, or any
transactions for Qoo Games during its existence. This transaction was not considered material to the Companys financial
position or results of operations. Effective March
25, 2014, we completed the issuance of a dividend of all of our ownership in Trebor Resource Management Group, Inc. (Trebor),
a wholly owned subsidiary, to our shareholders, resulting in Trebor becoming a separate entity. The dividend shares
of Trebor are restricted securities as defined in Rule 144, promulgated under the Securities Act of 1933, as amended. The issuance
of Trebor restricted stock was completed on a one for one basis to the Companys shareholders of record on March 21, 2014. Trebor is a party
to a Memorandum of Understanding (MOU) dated March 24, 2014, with RMA Holdings, an entity formed under the laws of
the Philippines (RMA). RMA and its associated companies are in the mining and smelting business with existing assets
and operating permits for mineral extraction and refining in the Philippines. The MOU requires the parties to work together to
identify and develop joint opportunities in the mining business in the Philippines, including a specific gold mining property (the
Pargum Mine). The MOU also requires the parties to develop a plan of operation for the Pargum Mine, including financing
and expansion. It is expected that RMA will secure necessary permits required for the development, construction, and plant operations.
It is expected that Trebor will provide the necessary financing and technology for the anticipated operations at Pargum Mine. In
addition to the Pargum Mine, the MOU contemplates that the parties will jointly work to identify and develop other mining opportunities. Acquisition of Safari Resource Group,
Inc.: On March 26, 2014,
pursuant to that certain merger agreement, Safari Resource Group, Inc. was merged with and into the Company, with the Company surviving
as the surviving corporation. As a result of the merger, Safaris shareholder group received eighty million two hundred and
one thousand two hundred and fifty (80,201,250) newly issued shares of our common stock and seventy-seven million two hundred twenty
thousand (77,220,000) newly issued shares of our series A preferred stock. In connection with the merger, 77,220,000 shares of
issued and outstanding common stock were returned to the Company and canceled. Additionally, Safari had stock options that had
previously been granted to its founders totaling 10,000 shares that were fully vested. At the date of grant, Safari had no operations
and nominal assets. As a result, the options were deemed to have no value and no charge was made to the income statement. The options
were converted at the same rate as the common shares resulting in 10,296,000 options, with an exercise price of $0.00024. Acquisition of Hydro Innovations,
LLC: On March 31, 2014,
we entered into a binding membership interest purchase agreement (Hydro Purchase Agreement) with Hydro Innovations,
LLC, a Colorado limited liability company (Hydro) and its owners, Stephen Keen and Brandy Keen (collectively referred
to as the Keens), pursuant to which we agreed to acquire 100% of the membership interests of Hydro, as well as all
assets of Hydro, including all intellectual property, trade names, customer lists, physical properties, and any and all leasehold
interests. The purchase of Hydro was completed on July 25, 2014. Effective as of
July 1, 2014, we entered into a modification and amendment (the Hydro Amendment) to the Hydro Purchase Agreement.
The transaction was consummated on July 25, 2014 on which day we acquired 100% of the Hydro membership interests and Hydro became
our wholly owned subsidiary. Pursuant to the terms of the Hydro Amendment, we paid to the Keens $250,000 by the delivery to the
Keens of a $250,000 promissory note from the Company. The note bears interest at the rate of 6% per annum and is payable in monthly
installments of $5,000 with a balloon payment for the balance of accrued interest and principal due on July 18, 2016. The note
may be prepaid in whole or in part at any time. As additional consideration
for the purchase of Hydro, the Company entered into employment agreements with the Keens. Pursuant to the terms of Brandy Keens
employment agreement, the Company agreed to employ Brandy Keen as its Vice President of Operations for a period of three years
beginning on July 18, 2014 and pays her an annual base salary of $96,000, which is subject to review annually by the Companys
Board of Directors. Brandy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er duties. Brandy Keens employment is at-will and
may be terminated at any time, with or without cause. Pursuant to the
terms of Stephen Keens employment agreement, the Company agreed to employ Stephen Keen as its Vice President of Research
and Development for a period of three years beginning on July 18, 2014 and pay him an annual base salary of $96,000 which is subject
to review annually by the Companys Board of Directors. In August 2015, Stephen Keen became the Companys CEO. Stephen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is duties. Stephen Keens employment is at-will and may be terminated at any time,
with or without cause. The Hydro acquisition
has been accounted for under the acquisition method of accounting. Under the acquisition method of accounting, the total acquisition
consideration price was allocated to the assets acquired and liabilities assumed based on their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The Company estimated the purchase price allocations based on historical inputs
and data as of June 30, 2014. The following table
summarizes the fair values of the Hydro assets acquired and liabilities assumed as of the effective acquisition date of June 30,
2014:
Purchase price:
Promissory Note $ 250,000
Liabilities assumed 509,015
Total purchase price $ 759,015
Fair value of assets:
Current assets $ 96,712
Property and equipment 29,808
Other assets 1,432
Goodwill 631,064
Fair value of assets acquired $ 759,015 All of the assets
were recorded at book value, which approximated fair value and are amortized or depreciated at their respective existing rates
at the acquisition date. The goodwill is not amortizable but subject to an annual impairment review as prescribed by the Accounting
Standards Codification (ASC) 350 (formerly SFAS No. 142). No impairment has been recognized for the quarter ended September 30,
2015. Unaudited supplemental pro forma
financial information: The following unaudited
supplemental pro forma financial information represents the consolidated results of operations of the Company as if the Hydro acquisition
had occurred as of the beginning of January 1, 2014. The unaudited supplemental pro forma financial information is not necessarily
indicative of what the Companys consolidated results of operations actually would have been had it completed the Hydro acquisition
at the beginning of the period. In addition, the unaudited supplemental pro forma financial information does not attempt to project
the Companys future results of operations after the Hydro acquisition.
Nine Months Ended
September 30,
2015 2014
Revenue $ 6,182,936 $ 1,855,972
Cost of sales 4,964,175 1,033,707
Gross Margin 1,218,761 822,265
Operating Expenses:
Advertising and marketing 324,110 185,158
Product development costs 533,808 170,374
General and administrative expenses 2,471,568 1,507,470
Total operating expenses 3,329,486 1,863,003
Operating Loss (2,110,725 ) (1,040,737 )
Other Income (Expense)
Interest expense (356,922 ) (55,524 )
Amortization of Debt Discount on Convertible Notes (1,727,126 ) (207,585 )
Change in Derivative Liability 474,873 372,445
Loss From Continuing Operations (1,609,175 ) (931,402 )
Loss From Discontinued Operations - (6,521 )
Net Loss (3,719,900 ) (937,923 )
Comprehensive loss:
Foreign currency translation loss - -
Comprehensive loss: $ (3,719,900 ) $ (937,923 )
Earnings per share attributable to Surna, Inc.
Basic and fully diluted $ (0.03 ) $ (0.01 )
Weighted average number of common shares outstanding,
Basic 119,997,166 100,222,948
Fully diluted 146,816,336 112,988,948 (1) Interest related to the promissory
note issued for the Hydro acquisition of $10,575 was eliminated. In connection with
the purchase of Hydro Innovations, LLC, the Company issued a $250,000 promissory note as part of the purchase price. Divestiture: On June 30, 2014,
the Company executed a separation agreement (Separation Agreement) with Lead Focus Limited, a British Virgin Islands
company and a related party (LFL), whereby the Company sold 100% of the issued and outstanding stock of Surna Media
to LFL, along with Surna Medias subsidiaries Surna HK and Surna HKs subsidiary Flying Cloud (collectively Surna
Media Entities). The sales price
for the Surna Media Entities was $2,643,878, comprising a payment of $1 in cash and LFLs assumption of all of the liabilities
of the Surna Media Entities. The $2,643,878 represented amounts due to related parties and is recorded as a capital transaction
in the statement of changes in stockholders equity. As a result of this sale, the Company eliminated from its balance sheet
all assets and liabilities associated with the Surna Media Entities and recorded a credit of $2,643,878 to its additional paid
in capital. The Company began
accounting for the Surna Media Entities business as a discontinued operation and, therefore, the operating results of our
Surna Media Entities business were included in discontinued operations in our condensed consolidated financial statements
for all periods presented. There was immaterial operating activity in the first quarters of 2014 and none in 2015. Summary results
of operations for the Surna Media Entities business were as follows:
Nine months Ended September 30,
2015 2014
Revenues $  $ 5
Expenses  6,526
Income (loss) from discontinued $  $ (6,521 )
Income taxes  
Income (loss) from discontinued operations $  $ (6,521 ) </t>
  </si>
  <si>
    <t>Fair Value</t>
  </si>
  <si>
    <t>Fair Value Disclosures [Abstract]</t>
  </si>
  <si>
    <t>NOTE 5 - FAIR VALUE ASC Topic 820, Fair
Value Measurements and Disclosures ASC Topic 820 establishes
a valuation hierarchy for disclosure of the inputs to valuation used to measure fair value. This hierarchy prioritizes the inputs
into three broad levels as follows: Level 1 Level 2 Level 3 On a Recurring Basis: A financial asset
or liabilitys classification within the hierarchy is determined based on the lowest level input that is significant to the
fair value measurement. The following table provides the financial assets and liabilities carried at fair value measured on a recurring
basis as of September 30, 2015 and December 31, 2014:
(In thousands) Classification Total Level 1 Level 2 Level 3
Derivative Liabilities  Conversion feature
September 30, 2015 Current Liabilities $    $ 
December 31, 2014 Current Liabilities $ 847,438   $ 847,438
Derivative Liability - warrants
September 30, 2015 Current Liabilities $    $ 
December 31, 2014 Current Liabilities $ 304,432   $ 304,432 Our Level 3 fair
value liabilities represent contingent consideration recorded related to the embedded conversion features in the convertible notes
issued in 2014. The change in the balance of the conversion feature derivative liabilities and warrant liabilities during the three
month period ended September 30, 2015 is calculated using the Black-Scholes Model, which is classified as gain/loss in derivative
liabilities in the consolidated condensed statement of operations. The Black-Scholes model does take into consideration the Companys
stock price, historical volatility, and risk free interest rate, which do have observable Level 1 or Level 2 inputs. During the nine
months ended September 30, 2015, the Company converted all of the series 1 convertible notes issued in 2014 into common stock,
which gave rise to the fair value liabilities for the embedded conversion features. As a result, $910,757 has been credited to
additional paid in capital in the condensed consolidated balance sheet. On a Non-Recurring Basis: In accordance
with the provisions of ASC Topic 350, Intangibles  Goodwill and Other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market value method, with its carrying amount. An impairment loss would be recognized
for the carrying amount in excess of its fair value. As of September 30, 2015, the Company concluded that no indicators of impairment
relating to intangible assets or goodwill existed and an interim test was not performed. Due to their short-term
nature, the carrying value of cash and equivalents, accounts receivable, accounts payable, and notes payable approximate fair
value. The carrying amount of amounts due to related party approximates fair value primarily because all amounts due to related
parties are due on demand or have relatively short maturities and considered short term.</t>
  </si>
  <si>
    <t>Intangible Assets</t>
  </si>
  <si>
    <t>Goodwill and Intangible Assets Disclosure [Abstract]</t>
  </si>
  <si>
    <t>NOTE 6 - INTANGIBLE ASSETS At September 30,
2015 and December 31, 2014, intangible assets primarily consisted of goodwill in the amount of $631,064 and other intangibles
of $15,212 and $17,263, net of accumulated amortization of $5,287 and $3,238, respectively. Goodwill of an acquired company is
neither amortized nor deductible for tax purposes and is primarily related to expected improvements in sales growth from future
product and service offerings and new customers and productivity. Amortization expense for the intangible assets was $1,025 and
$3,075 for the three and nine months ended September 30, 2015 and nil for the three and nine months ended September 30, 2014.</t>
  </si>
  <si>
    <t>Promissory Notes and Vehicle Loan</t>
  </si>
  <si>
    <t>Debt Disclosure [Abstract]</t>
  </si>
  <si>
    <t>Promissory Note and Vehicle Loan</t>
  </si>
  <si>
    <t>NOTE 7 - PROMISSORY NOTES AND VEHICLE
LOAN In connection with
the purchase of Hydro, the Company issued a $250,000 promissory note (Note) as part of the purchase price. The Note
bears interest at the rate of 6% per annum and is payable in monthly installments of $5,000 with a balloon payment for the balance
of accrued interest and principal due on July 18, 2016. Additionally, the Company assumed a Note Payable to the former owners of
Hydro (the Hydro Note). The Hydro Note bears interest at the rate of 12%, per annum, with interest due and payable
monthly and expires on February 1, 2016. The combined balance of the Note and Hydro Note at September 30, 2015 was $198,998, with
$63,238 reflected as a current liability and $135,760 as a long term liability on the balance sheet. During the year
ended December 31, 2014, the Company financed a vehicle. The original balance of the loan was $47,286. The loan bears interest
at the rate of 3.99% and is payable in installments of $872 per month for 60 months. The balance of the loan at September 30, 2015
was $36,382. As of September 30, 2015, future principal
payments for our vehicle loan are as follows:
Year Ended December 31
2015 (one remaining quarter) $ 3,064
2016 9,287
2017 9,664
2018 10,057
2019 4,315
$ 36,382 In July and September
2015, the Company entered into secured promissory notes in the aggregate original principal amount of $464,400 with an aggregate
discount of $34,400. The notes each have a term of five months, carry an interest charge of two percent (2%) per month on the
outstanding balance and can be prepaid in whole or part without penalty. The notes are secured by a purchase money security agreement
under which the Company granted a security interest in: (i) inventory purchased or assembled using the proceeds of the Notes and
(ii) an assignment of payment from the customer purchasing the inventory. Additionally, the Company has reserved 8,000,000 shares
of its common stock as additional security for these notes. All or a portion of the reserved shares would be available to the
investor to satisfy a default by the Company. As of September 30, 2015, the Company has not taken down one of the notes in the
amount of $226,400. At September 30, 2015, the Secured Note had a carrying value of $185,652.</t>
  </si>
  <si>
    <t>Convertible Debt</t>
  </si>
  <si>
    <t xml:space="preserve">NOTE 8 - CONVERTIBLE DEBT The following table summarizes the convertible
promissory notes movement:
Balance at January 1, 2014 $ -
Convertible notes issued (Series 1) 1,336,783
Convertible notes issued (Series 2) 1,625,000
Convertible notes converted (- )
Total 2,961,783
Less: debt discount (2,473,239 )
Balance at December 31, 2014 488,544
Convertible notes issued (Series 2) 911,250
Convertible notes issued (Series 3) 711,000
Convertible notes converted (Series 1) (1,336,783 )
Total 774,011
Debt discount 558,384
Less: Deferred finance charges (63,728 )
Balance September 30, 2015 1,268,667
Less: current portion (- )
Long-term portion $ 1,268,667 Convertible Promissory Notes 
Series 1 During the period
ended December 31, 2014, the Company issued series 1 convertible promissory notes to investors in the aggregate principal amount
of $1,336,783. The convertible promissory notes (i) were unsecured, (ii) bore interest at the rate of 10% per annum, and (iii)
were due two years from the date of issuance. The convertible promissory notes were convertible at any time at the option of the
investor into shares of the Companys common stock that is determined by dividing the amount to be converted by the lesser
of (i) $1.00 per share or (ii) eighty percent (80%) of the prior thirty day weighted average market price for the Companys
common stock. During the nine months ended September 30, 2015, all of the series 1 convertible promissory notes were converted
into 25,169,786 shares of common stock. Due to the variable
conversion price the number of shares issuable upon conversion was variable and the fact that there was no cap on the number of
shares that can be issued associated with these convertible promissory notes, the Company has determined that the conversion feature
wa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Upon the issuance of the convertible notes, the Company determined a fair value of $1,324,283
of the embedded derivative. The fair value of the embedded derivative was determined using intrinsic value up to the face amount
of the convertible promissory notes. The initial fair
value of the embedded debt derivative of $1,324,283 was allocated as a debt discount and a conversion feature derivative liability.
The debt discount was being amortized over the two year term of the convertible promissory notes. Upon conversion of each convertible
note the unamortized portion of the debt discount was recorded as amortization of debt discount on convertible notes The Company
recognized a charge of $406,658 for the quarter ended September 30, 2015 for amortization of this debt discount. As a result of the
conversion of all of the series 1 convertible notes during the nine month period ended September 30, 2015, all of the accrued interest
was converted along with the principal balance of the respective notes. Interest expenses for the nine months ended September 30,
2015 and 2014 is $140,934 and nil respectively. During the nine
months ended September 30, 2015, the Company issued 25,169,786 shares of its common stock in connection with conversions of its
series 1 convertible notes for $1,336,783principal amount and $216,141 accrued interest. The total of $1,552,924 was allocated
to common stock and additional paid in capital as a result of the conversion. Convertible Promissory Notes 
Series 2 In October 2014,
the Company engaged a placement agent on a best efforts basis for the Company in connection with the structuring,
issuance, and private placement for the sale of debt and/or equity securities. The Company offered up to 60 investment units (each,
a Unit) with each Unit sold at a price of $50,000 and consisting of (i) two hundred fifty thousand (250,000) shares
of the Companys common stock, par value $0.00001; (ii) a $50,000 10% convertible note (Series 2); and (iii)
warrants for the purchase of 50,000 shares of the Companys common stock. The Series 2 convertible promissory notes (i) are
unsecured, (ii) bear interest at the rate of 10% per annum, and (iii) are due two years from the date of issuance. The Series 2
convertible promissory notes are convertible after 360 days from the issuance date at the option of the investor into shares of
the Companys common stock that is determined by dividing the amount to be converted by the $0.60 conversion price. Additionally,
the entire principal amount due on each convertible note shall be automatically converted into Common Stock at the Automatic Conversion
Price (the greater of $0.50 per share or 75% of the public offering price per share) without any action of the purchaser on the
earlier of: (x) the date on which the Company closes on a financing transaction involving the sale of the Companys Common
Stock at a price of no less than $2.00 per share with gross proceeds to the Company of no less than $5,000,000; or (y) the date
which is three (3) days after the Common Stock shall have traded at a VWAP of at least $2.00 per share for a period of ten (10)
consecutive trading days. The Company raised $2,536,250 from the sale of these Units. The gross proceeds
from the sale of the convertible notes are recorded net of a discount related to the conversion feature of the embedded conversion
option. When the fair value of conversion options is in excess of the debt discount the amount has been included as a component
of interest expense in the statement of operations. The fair value of the warrants underlying the promissory notes issued at the
time of their issuance was calculated pursuant to the Black-Scholes option pricing model. The fair value was recorded as a reduction
to the promissory notes payable and was charged to operations as interest expense in accordance with effective interest method
within the period of the promissory notes. Transaction costs are apportioned to the debt liability, common stock, and derivative
liabilities. The portion of transaction costs attributed to the conversion feature, warrants, and common stock are immediately
expensed, because the derivative liabilities are accounted for at fair value through the statement of operations. Any non-cash
issuance costs are accounted for separately and apart from the allocation of proceeds. However, if the non-cash issuance costs
are paid in the form of convertible instruments, the convertible instruments issued are subject to the same accounting guidance
as those sold to investors after first applying the guidance of ASC 505-50 (Stock-Based Compensation Issued to Nonemployees). There
were no non-cash issuance costs.
Balance at January 1, 2014 $ -
Proceeds from sale of Units 1,625,000
Less: Fair value of warrants (393,240 )
Fair value assigned to common stock (803,951 )
Debt discount- conversion feature (427,809 )
Initial carrying value of notes at December 31, 2014 $ -
Proceeds from sale of Units 911,250
Less: Fair value of warrants (135,258 )
Fair value assigned to common stock (446,988 )
Debt discount- conversion feature (98,180 )
Initial carrying value of notes $ 230,501 The Company recognized
a charge of $290,588 and $792,200 for the three and nine months ended September 30, 2015 for amortization of this debt discount
and a $1,990 charge for transaction costs. The carrying value of the notes as of September 30, 2015 was $1,116,249 and the unamortized
debt discount was $1,411,985. Accrued interest
on the series 2 convertible notes above as of September 30, 2015 and 2014 is $ 193,349 and nil, respectively. Interest expenses
for the three and nine months ended September 30, 2015 is $63,927 and $179,247, respectively, and for the three and nine months
ended September 30, 2014 is nil. Convertible Promissory Notes 
Series 3 In July 2015, the
Company entered into securities purchase agreements with two accredited investors (each a Purchaser and together
the Purchasers), pursuant to which the Company sold and the Purchasers purchased a 11% convertible note in the original
principal amount of $106,000 and a one year term, 10% convertible note in the original principal amount of $165,000, with an aggregate
original issue discount of $21,000 (each a Note and together the Notes), and warrants (the Warrants)
to purchase up to an aggregate of 1,250,000 shares of the Companys common stock, subject to adjustment (the Common
Stock), for aggregate cash proceeds of $250,000. In September 2015,the
Company entered into securities purchase agreements with three accredited investors, pursuant to which the Company sold and the
Purchasers purchased a one year term, 10% convertible notes in the aggregate original principal amount of $440,000, with an aggregate
original issue discount of $40,000 (each a Note and together the Notes), and warrants (the Warrants)
to purchase up to an aggregate of 1,750,000 shares of the Companys common stock, subject to adjustment , for aggregate cash
proceeds equal to $400,000. The gross proceeds
from the sale of the convertible notes are recorded net of a discount related to the conversion feature of the embedded conversion
option. The fair value of the warrants underlying the promissory notes issued at the time of their issuance was calculated pursuant
to the Black-Scholes option pricing model. The fair value was recorded as a reduction to the promissory notes payable and charged
to operations as interest expense in accordance with effective interest method within the period of the promissory notes. The following table
sets forth the initial carrying value of the notes:
Balance at January 1, 2014 $ -
Issuance of convertible notes 711,000
Less: Fair value of warrants (171,976 )
Less: Original issue discount (61,000 )
Less: Debt discount- conversion feature (349,726 )
Initial carrying value of notes $ 128.298 As of September
30, 2015, future principal payments for our long-term convertible loans were as follows:
Year Ended December 31,
2015 $ -
2016 3,247,250
Thereafter -
$ 3,247,250 </t>
  </si>
  <si>
    <t>Derivative Liabilities</t>
  </si>
  <si>
    <t>Derivative Instruments and Hedging Activities Disclosure [Abstract]</t>
  </si>
  <si>
    <t xml:space="preserve">NOTE 9 - DERIVATIVE LIABILITIES The Series 1 convertible
promissory notes discussed in Note 8 have a variable conversion price which results in a variable number of shares needed for settlement
that gave rise to a derivative liability for the embedded conversion feature. Due to the variable conversion price in the Series
1 convertible notes, the warrants to purchase shares of common stock are also classified as a liability. The fair value of the
conversion feature derivative liability is recorded and shown separately under noncurrent liabilities. Changes in the fair values
of the derivative liabilities related to the embedded conversion feature and the warrants are recorded in the statement of operations
under other income (expense). During the nine
months ended September 30, 2015, the Company converted all of the series 1 convertible notes issued in 2014 into common stock,
which gave rise to fair value liabilities for the embedded conversion features. At conversion, the balance of the derivative liability
of $910,757 was credited to additional paid in capital in the consolidated condensed balance sheet. The following table
represents the Companys derivative liability activity from the initial measurement at Issuance date through September 30,
2015:
Derivative liabilities balance, December 31, 2013 $ -
Initial measurement at Issuance date of the notes 2,203,759
Change in derivative liability during the year ended December 31, 2014 (1,051,889 )
Derivative liabilities balance, December 31, 2014 $ 1,151,870
Initial measurement at Issuance date of the notes 233,760
Change in derivative liability during the nine months ended September 30, 2015 (1,385,630 )
Derivative liabilities balance, September 30, 2015 $ - </t>
  </si>
  <si>
    <t>Related Party Transactions</t>
  </si>
  <si>
    <t>Related Party Transactions [Abstract]</t>
  </si>
  <si>
    <t>NOTE 10 - RELATED PARTY TRANSACTIONS As of September
30, 2015, the Company had a balance of $198,998 due to the Chief Executive Officer and his wife, who is Vice President of Sales.
The debt is payable in monthly installments of $5,000 with a balloon payment for the balance of accrued interest and principal
due on July 18, 2016. The note may be prepaid in whole or in part at any time. During the nine
months ended September 30, 2015, $194,958 of debt due the Companys former CEO was retired for a one-time, immediate cash
payment of $100. The retirement has been recognized as a credit to additional paid in capital.</t>
  </si>
  <si>
    <t>Income Taxes</t>
  </si>
  <si>
    <t>Income Tax Disclosure [Abstract]</t>
  </si>
  <si>
    <t>NOTE 11 -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Additionally, our losses prior to March 31, 2014 are limited due
to IRC 382 guidelines. During interim periods, we have recorded a full valuation allowance for the deferred tax assets primarily
resulting from operating loss carryforwards due to uncertainty regarding their recoverability. ASC Topic 740-10,
Overall - Uncertainty in Income Taxes The years under
which we conducted our evaluation coincided with the tax years currently still subject to examination by major federal and state
tax jurisdictions, those being 2009 through 2014 for federal purposes and 2013 through 2014 for state purposes.</t>
  </si>
  <si>
    <t>Commitments and Contingencies</t>
  </si>
  <si>
    <t>Commitments and Contingencies Disclosure [Abstract]</t>
  </si>
  <si>
    <t>NOTE 12 - COMMITMENTS AND CONTINGENCIES Operating Leases In connection with
its acquisition of Hydro in July 2014 (see Note 4  Acquisitions and Divestitures), the Company assumed a lease agreement
for manufacturing and office space consisting of approximately 18,000 square feet. The lease term extends through September 30,
2016 and calls for payment as follows:
October 1, 2015 through December 31, 2015 $ 48,882
January 1 through September 30, 2016 146,646
$ 195,528 Rent expense for
office space amounted to $72,487 and $168,418 for the three and nine months ended September 30, 2015, respectively, and $21,809
for the three and nine months ended September 30, 2014. Employment Agreements Also in connection
with its acquisition of Hydro, the Company entered into employment agreements with Brandy Keen as its Vice President of Operations
and Stephen Keen as its Vice President of Research and Development. Each employment agreement has a three year term and annual
base salary of $96,000. The amount payable over the next two years for the two agreements totals $336,000. The terms of these agreements
and the acquisition are discussed in Note 1.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Patents and Trademarks</t>
  </si>
  <si>
    <t>NOTE 13 - PATENTS AND TRADEMARKS We rely on a combination
of patent and trademark filings, laws that protect intellectual property, confidentiality procedures, and contractual restrictions
with our employees and others to establish and protect our intellectual property rights. As of November 11, 2015, the Company
has thirteen pending patent applications. The pending patent applications are a combination of Utility and Design patent applications
that provide coverage around certain core Company technology. If issued, Design patents provide protection for 15 years from the
date of issue. Utility patents provide protection for 20 years from the earliest non-Provisional application filing date. We also
are actively pursuing trademark registration around our core brand (Surna) in the United States and select foreign
jurisdictions, as well as the Surna logo and the combined Surna logo and name in the United States. Subject to ongoing use and
renewal, trademark protection is potentially perpetual.</t>
  </si>
  <si>
    <t>Shareholders' Equity</t>
  </si>
  <si>
    <t>Equity [Abstract]</t>
  </si>
  <si>
    <t>NOTE 14 - SHAREHOLDERS EQUITY Preferred Stock As of both September
30, 2015 and December 31, 2014, there were 77,220,000 shares of Series A Preferred Stock issued and outstanding. The Series A Preferred
Stock has no conversion rights, liquidation priorities, or other preferences; it only has voting rights equal to the common stock.
During 2014, at the closing of the merger with Safari Resources Group (see Note 4 - Acquisitions and Divestitures), Safaris
shareholders received seventy-seven million two hundred twenty thousand (77,220,000) newly issued shares of our Series A Preferred
Stock. Common Stock As of September
30, 2015 and December 31, 2014, there were 121,855,390 and 113,511,250 shares of common stock issued and outstanding, respectively. A total of 1,000,000
shares of our common stock were issued on January 7, 2015 in connection with a Consulting Services Agreement (the Consulting
Agreement). These shares were authorized in 2014 and were deemed issued at December 31, 2014 and valued at $330,000, but
were not issued until January 7, 2015. The Consulting Agreement called for the consultant to provide business advisory and related
consulting services, including but not limited to: study and review of the business, operations, financial performance, and development
initiatives; and formulating the optimal strategy to meet working capital needs. During the period
from January 1, 2015 through September 30, 2015, the Company issued 4,556,250 shares of its common stock in connection with the
issuance of convertible debt (See Note 8  Convertible Debt). $427,858 of the proceeds, net of transaction costs of $19,042,
were allocated to common stock and additional paid in capital. Additionally, the
Company issued 25,169,786 shares of its common stock in connection with conversions of its series 1 convertible notes. $1,668,176
was allocated to common stock and additional paid in capital as a result of the conversion. On August 10, 2015,
Mr. Bollich transferred 21,408,023 shares of the Companys common stock to the Company. This transfer was not the result
of any agreements between the Company and Mr. Bollich. On August 11, 2015, the Company authorized cancelation of the shares. During the three
months ended September 30, 2015, the Company issued 46,127 shares of its common stock for services to the Company. The changes in shareholders
equity for the nine months ended September 30, 2015 are summarized as follows:
Shares Amount
Authorized shares
Preferred Stock and par value 150,000,000 $ 0.00001
Common Stock and par value 350,000,000 $ 0.00001
500,000,000
Preferred Stock, Issued and Outstanding
Beginning and End of Period 77,220,000 $ 772
Common Stock, Issued and Outstanding
Beginning of Period 113,511,250 1,135
Sale of Common Shares 4,556,250 46
Shares issued for services 46,127
Conversion of Convertible Notes to Common Shares 25,169,786 252
Retirement of shares (21,428,023 ) (214 )
End of Period 121,855,390 1,219
Paid-in capital
Beginning of Period 4,881,918
Sale of Common Shares 949,107
Conversion of Convertible Notes to Common Shares 2,578,771
Retirement of common shares 195,172
Imputed Interest 2,925
End of Period 8,607,893
Accumulated Deficit
Beginning of Period (5,767,577 )
Loss for the nine months ended September 30, 2015 (3,730,475 )
End of Period (9,498,052 )
Total Stockholders Deficit $ (888,168 )</t>
  </si>
  <si>
    <t>Warrants and Options</t>
  </si>
  <si>
    <t>Warrants And Options</t>
  </si>
  <si>
    <t>NOTE 15 - WARRANTS AND OPTIONS Warrant activity since January 1, 2014
is as follows:
Warrants Weighted- Average Exercise Price Aggregate Intrinsic Value
Outstanding at January 1, 2014 - $ - $ -
Granted (Series 2 convertible debt) 1,625,000 3.00 -
Exercised - - -
Expired - - -
Outstanding at December 31, 2014 1,625,000 $ 3.00 $ -
Granted (Series 2 convertible debt) 911,250 3.00 -
Granted (Series 3 convertible debt) 2,475,000 0.25 -
Exercised - - -
Expired - - -
Outstanding at September 30, 2015 5,011,250 $ 1.64 $ - During the nine
months ended September 30, 2015 and year ended December 31, 2014, the Company issued warrants to purchase 911,250 and 1,625,000
shares of common stock, respectively, in connection with the series 2 convertible notes. These warrants have an exercise price
of $3.00 per share and expire within four years from the date of issue. Additionally, during the quarter ended September 30, 2015
the Company issued warrants to purchase 2,475,000 shares of common stock in connection with the series 3 convertible notes with
an exercise price of $0.25 per share which expire five years from issuance. Total warrants outstanding as of September 30, 2015
were 5,011,250 with an average exercise price of $1.64 per share. The following table
is a summary of the warrants calculation, which was determined using the Black-Scholes model with the following assumptions:
2015 2014
(1) risk free interest rate of 1.32%-1.58 % 1.38 %
(2) dividend yield of 0.00 % 0.00 %
(3) volatility factor of 144%-162 % 137 %
(4) an expected life of the conversion feature of 3.5-5 years 4 years
(5) estimated fair value of the companys common stock of $0.05-$0.13 per share $ 0.32 per share The fair value of
the warrants issued as of September 30, 2015 and December 31, 2014 was $0.10 and $0.12 per share, respectively. The warrants had
zero intrinsic value. Stock Option Plan At the closing of
the merger with Safari Resource Group (See Note 4  Acquisitions and Divestitures), Safari had stock options that had previously
been granted to its founders totaling 10,000 shares, and were fully vested. At the date of grant, Safari had no operations and
nominal assets. As a result, the options were deemed to have no value and no charge was made to the income statement. The options
were converted at the same rate as the common shares resulting in 10,290,000 options, with an exercise price of $0.000245. There
were no stock options exercised in the quarter ended September 30, 2015 or year ended December 31, 2014 and no new options granted
during the quarter ended September 30, 2015. The following table
summarizes our restricted stock option activity:
Weighted Average
Number Grant-Date
of Options Fair Value
Outstanding as of January 1, 2014 - $ -
Options granted 10,296,000 -
Options exercised - -
Options forfeited - -
Outstanding as of December 31, 2014 10,296,000 -
Options granted - -
Options exercised - -
Options forfeited - -
Outstanding as of September 30, 2015 10,296,000 $ - The stock options
outstanding are the result of converting the existing options in Safari into options in Surna as a result of the Safari acquisition.
The options were all fully vested at the date of the acquisition. Accordingly, there was no unrecognized compensation. The intrinsic
value of vested stock options at September 30, 2015 was $1,235,520. The options expire in March 2017.</t>
  </si>
  <si>
    <t>Kind Agrisoft Note</t>
  </si>
  <si>
    <t>Agrisoft Development Group Note</t>
  </si>
  <si>
    <t>NOTE 16  KIND AGRISOFT NOTE On January 8, 2015, the
Company agreed to acquire 66% of the total membership interests in Agrisoft Development Group, LLC (Agrisoft). Prior
to the closing of the transaction, however, Kind Agrisoft, LLC (Kind Agrisoft), with the Companys consent,
agreed to purchase 100% of Agrisofts assets. On June 23, 2015, in exchange for the Companys consent to its asset
purchase agreement, Kind Agrisoft conveyed the Company a Note for payment of $272,217 plus annual interest of eight percent (8%),
and it granted to the Company a secured interest in its accounts receivable and intellectual property to guarantee such payment.
The Company agreed to subordinate its security interest (if required by Kinds credible lenders) once the amounts owing
under the Note were less than $100,000. As of November 11, 2015, Kind Agrisoft had repaid $65,000 in two payments and is obligated
to make additional payments of $50,000 on the first of every quarter. Furthermore, Kind Agrisoft is obligated to make additional
ongoing payments to the Company in the form of a 1% quarterly royalty on EBITDA (earnings before interest, taxes, depreciation,
and amortization) until Kind Agrisofts total payments to the Company (including payments under the Note and royalty on
EBITDA) reach $600,000.</t>
  </si>
  <si>
    <t>Subsequent Events</t>
  </si>
  <si>
    <t>Subsequent Events [Abstract]</t>
  </si>
  <si>
    <t>NOTE 17 - SUBSEQUENT EVENTS On October 27, 2015,
Bryon Jorgenson, Chief Operating Officer of Surna, Inc. (the Company), informed the Company of his intent to resign
his position effective at the end of October. Jorgenson and the Company have agreed to terms of a consulting agreement under which
Jorgenson may be engaged to provide services on certain projects at an hourly rate as needed. position effective at the end of
the month. On November 11,
2015, the Company appointed Trent Doucet as its Chief Operating Officer. In 2003, Doucet founded Primus Networks, Inc., which
was acquired in 2011 by mindSHIFT Technologies, a leading managed IT service provider. Subsequently, Doucet joined mindSHIFT as
VP and Managing Director, where he was responsible for revenue growth in mindSHIFT's strategic services group. Doucet will initially
be compensated at the annual rate of $120,000. Adjustment or additions to his compensation will be reviewed by the Board of Directors
following 120 days of employment.</t>
  </si>
  <si>
    <t>Summary of Significant Accounting Policies (Policies)</t>
  </si>
  <si>
    <t>Company</t>
  </si>
  <si>
    <t>Company: Surna Inc. was
incorporated in Nevada on October 15, 2009. On March 26, 2014, we acquired Safari Resource Group, Inc., a Nevada corporation (Safari),
whereby we became the sole surviving corporation after the acquisition of Safari. In July 2014, we acquired 100 percent of the
membership interest in Hydro Innovations, LLC, a Colorado limited liability company (Hydro), pursuant to which Hydro
became a wholly-owned subsidiary of the Company.</t>
  </si>
  <si>
    <t>History</t>
  </si>
  <si>
    <t>History On September 1,
2011, Surna Inc. acquired Surna Media, Inc. (Surna Media) for 20,000,000 shares of its common stock. The merger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owned subsidiary
of Surna HK (Flying Cloud). All of the Surna HK, Surna Media, and Flying Cloud transactions were consolidated with
those of the Company beginning at the formation of Surna HK on June 14, 2010. Surna Networks, Inc. (Surna Networks I)
and Surna Networks Ltd. (Surna Networks II) were wholly-owned subsidiaries of the Company, formed on July 19, 2011
and August 2, 2011, respectively. On March 27, 2012, the Company sold Surna Networks I and Surna Networks II to Chan Kam Ming
for a total sales price of US$1 and assumption of liability related to those companies. All significant intercompany transactions
are eliminated. We sold Surna Media and its subsidiaries in 2014.</t>
  </si>
  <si>
    <t>Financial Statement Presentation</t>
  </si>
  <si>
    <t>Financial Statement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presentation have been included. Operating
results for the three and nine months ended September 30, 2015, are not necessarily indicative of the results that may be expected
for the fiscal year ending December 31, 2015. The balance sheet at December 31, 2014, has been derived from the audited financial
statements at that date, but does not include all of the information and footnotes required by U.S. GAAP for complete financial
statements. For further information, refer to the consolidated financial statements and notes thereto contained in the 2014 Form
10-K. The notes to the unaudited condensed consolidated financial statements are presented on a continuing basis unless otherwise
noted.</t>
  </si>
  <si>
    <t>Basis of Consolidation and Reclassifications</t>
  </si>
  <si>
    <t>Basis of Consolidation and Reclassifications: The condensed consolidated
financial statements include the accounts of the Company and its controlled and wholly-owned subsidiaries. Intercompany transactions,
profits, and balances are eliminated in consolidation effective June 30, 2014, when the Company sold all of its interest in its
wholly owned subsidiary Surna Media, along with Surna Medias subsidiaries, Surna HK and Flying Cloud. Certain reclassifications
have been made to amounts in prior periods to conform to the current period presentation. All reclassifications have been applied
consistently to the periods presen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 Key estimates include: valuation of derivative liabilities, valuation of intangible assets, and valuation of deferred
tax assets and liabilities.</t>
  </si>
  <si>
    <t>Goodwill and Other Intangible Assets</t>
  </si>
  <si>
    <t>Goodwill and Other Intangible Assets: Assets and liabilities
acquired in business combinations are accounted for using the acquisition method and recorded at their respective fair values.
Substantially all goodwill is a result of the Hydro acquisition in 2014. Pursuant to guidance in ASC 280, Segment Reporting, we
have one segment in 2015 and 2014, and there is no other operating segment for which discrete financial information for that business
segment/unit is prepared and regularly reviewed by the segment manager. We conduct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ll of the Companys
identifiable intangible assets are subject to amortization on a straight-line basis over their estimated useful lives. Identifiable
intangibles consist of intellectual property such as patents and trademarks, and capitalized software. Identifiable intangibles
are also subject to evaluation for potential impairment if events or circumstances indicate the carrying amount may not be recoverable.</t>
  </si>
  <si>
    <t>Product Warranty</t>
  </si>
  <si>
    <t>Product Warranty: Warranties vary
by product line and are competitive for the markets in which the Company operates. Warranties generally extend for a period of
one to two years from the date of sale or installation. In 2015 and 2014, the provision for warranty is determined primarily based
on historical warranty cost as a percentage of sales or a fixed amount per unit sold based on failure rates, adjusted for specific
problems that may arise. Product warranty expense is less than one-half of one percent of sales, accordingly no separate provision
was deemed necessary as of September 30, 2015 and December 31, 2014 respectively.</t>
  </si>
  <si>
    <t>Fair Value Measurements</t>
  </si>
  <si>
    <t>Fair Value Measurement: ASC 820, Fair
Value Measurement Financial assets
and liabilities are classified in their entirety based on the lowest level of input that is significant to the fair value measurement. The carrying value
of financial instruments, including accrued liabilities and accounts payable, approximates fair value because of the short maturity
of these instruments. The carrying amount of amounts due to related parties approximates fair value primarily because all amounts
due to related parties are due on demand or have relatively short maturities.</t>
  </si>
  <si>
    <t>Derivative Financial Instruments</t>
  </si>
  <si>
    <t>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the instruments as derivative financial instruments under the provisions of ASC 815-40, Derivatives and
Hedging - Contracts in an Entitys Own Stock (ASC 815-40). Certain of the convertible debentures have a variable
exercise price, and thus are convertible into an indeterminate number of shares for which we cannot determine if we have sufficient
authorized shares with which to settle the transaction. Accordingly, the embedded conversion option is a derivative liability and
is marked to market through earnings at the end of each reporting period. We evaluated the
application of ASC 815-40-25 to the warrants to purchase common stock issued with our Series 2 convertible debt instruments and
determined that the warrants were required to be accounted for as derivatives due to the provisions in certain convertible notes
that result in our being unable to determine if we have sufficient authorized shares to settle the instrument. See Note 8 for discussion
of the impact the derivative financial instruments had on the Companys consolidated financial statements and results of
operations. Accordingly, the
embedded conversion option and the warrants are derivative liabilities and are marked to market through earnings at the end of
each reporting period. Any change in fair value during the period recorded in earnings as Other income (expense) - gain
(loss) on change in derivative liabilities.</t>
  </si>
  <si>
    <t>Revenue Recognition</t>
  </si>
  <si>
    <t>Revenue Recognition: We recognize the
majority of our revenues through the sale of manufactured products and record the sale when products are shipped or delivered and
title passes to the customer with collection reasonably assured. In certain limited circumstances, revenue could be recognized
using the percentage-of-completion method as performance occurs, or in accordance with ASC 985-605 related to software. Management
believes that all relevant criteria and conditions are considered when recognizing revenue. 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our control, or the undelivered elements are inconsequential
or perfunctory and there are no unsatisfied contingencies related to payment. In the three and nine months ended September 30,
2015 and year ended December 31, 2014, we did not have any revenues arise from qualifying sales arrangements that include the delivery
of multiple elements. The vast majority of these deliverables are tangible products, with a small portion attributable to installation.
We do not provide any separate maintenance. Generally, contract duration is short term and cancellation, termination, or refund
provisions apply only in the event of contract breach and have historically not been invoked. The Company provides
climate control equipment, integrated solutions, and installation designed for the controlled environment agriculture industry.
The term of these types of contracts is typically less than one year. We recognize revenue when all criteria are met as noted
above.</t>
  </si>
  <si>
    <t>Foreign Currency Translation</t>
  </si>
  <si>
    <t>Foreign Currency Translation: The Company translates
the foreign currency financial statements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consolidated results of operations.</t>
  </si>
  <si>
    <t>Functional Currency</t>
  </si>
  <si>
    <t>Functional Currency: The functional currency
of the Company is United States Dollars (USD). The functional currency of the Companys former subsidiary,
Surna HK, was the Hong Kong Dollar (HKD). The functional currency of Surna HKs operating subsidiary in the
PRC, Flying Cloud, was the Renminbi (RMB), the PRCs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consolidated financial statements of the Company are translated into the Companys reporting currency, USD.
Balance sheet accounts are translated using the closing exchange rate in effect at the balance sheet date and income and expense
accounts are translated using the average exchange rate prevailing during the reporting period. The exchange rates
used to translate amounts in HKD and RMB into USD for the purposes of preparing the December 31, 2014 consolidated financial statements
were as follows:
September 30, 2015 December 31, 2014
Period-end HKD: USD exchange rate * $ 7.75
Average Period HKD: USD exchange rate * $ 7.75
Period-end RMB: USD exchange rate * $ 6.21
Average Period RMB: USD exchange rate * $ 6.15 * - Not applicable to the three and
nine months ended September 30, 2015.</t>
  </si>
  <si>
    <t>Concentration</t>
  </si>
  <si>
    <t>Concentrations: The Companys
accounts receivable from four customers make up 82% of the total balance as of September 30, 2015. One customer made up 12% of
the total revenue for the nine months ended September 30, 2015, and four customers made up 44% of the total revenue for the three
months ended September 30, 2015. The Company made
45% of its purchases from three vendors during the quarter ended September 30, 2015 and 48% of its purchases from three vendors
during the nine months ended September 30, 2015. Each vendor supplies greater than 10% of the purchases.</t>
  </si>
  <si>
    <t>Comprehensive Income (Loss): The Company adopted
Accounting Standards Codification subtopic 220-10, Comprehensive Income (ASC 220-10), which establishes standards
for the reporting and displaying of comprehensive income (loss) and its components. Comprehensive income (loss) is defined as
the change in stockholders equity (deficit) of a business during a period from transactions and other events and circumstances
from non-owner sources. It includes all changes in stockholders equity (deficit) during a period except those resulting
from investments by owners and distributions to owners. ASC 220-10 requires other comprehensive income (loss) to include foreign
currency translation adjustments and unrealized gains and losses on available securities.</t>
  </si>
  <si>
    <t>Basic and Diluted Net Loss per Common Share</t>
  </si>
  <si>
    <t xml:space="preserve">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nd adjusting
for the dilutive effect of common stock equivalents. In periods when losses are reported, the weighted-average number of common
shares outstanding excludes common stock equivalents, because their inclusion would be anti-dilutive. Potential participating securities
that were deemed to be anti-dilutive are noted below:
September 30, 2015 December 31, 2014
Convertible notes 11,511,919 10,852,708
Stock options 10,296,000 10,296,000
Warrants 5,011,250 1,625,000
Diluted shares outstanding 26,819,169 22,773,708 </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s been impaired or a liability has been incurred,
and the amount of loss can be reasonably estimated.</t>
  </si>
  <si>
    <t>Recent Accounting Pronouncements</t>
  </si>
  <si>
    <t>Recent Accounting Pronouncement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The guidance is effective for interim and annual periods beginning on or after December
15, 2016. The Company does not expect this guidance to impact its financial statements. In May 2014, the
FASB issued guidance regarding the accounting for revenue from contracts with customers. The guidance may be applied retrospectively
or using a modified retrospective approach to adjust retained earnings. The guidance is effective for interim and annual periods
beginning on or after December 15, 2017. The Company is currently evaluating the impact of this guidance on its financial statements. In April 2014, the
FASB issued guidance regarding the reporting of discontinued operations. The guidance applies prospectively to new disposals and
new classifications of disposal groups as held for sale after the effective date. The guidance is effective for interim and annual
periods beginning on or after December 15, 2014. The Company does not expect this guidance to impact its financial stat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ASUs issued through the date the condensed financials were issued and believe that the adoption
of these will not have a material impact on our financial statements.</t>
  </si>
  <si>
    <t>Summary of Significant Accounting Policies (Tables)</t>
  </si>
  <si>
    <t>Schedule of Foreign Exchange Contracts</t>
  </si>
  <si>
    <t>The exchange rates
used to translate amounts in HKD and RMB into USD for the purposes of preparing the December 31, 2014 consolidated financial statements
were as follows:
September 30, 2015 December 31, 2014
Period-end HKD: USD exchange rate * $ 7.75
Average Period HKD: USD exchange rate * $ 7.75
Period-end RMB: USD exchange rate * $ 6.21
Average Period RMB: USD exchange rate * $ 6.15 * - Not applicable to the three and
nine months ended September 30, 2015.</t>
  </si>
  <si>
    <t>Schedule of Anti-dilutive Shares Outstanding</t>
  </si>
  <si>
    <t xml:space="preserve">Potential participating
securities that were deemed to be anti-dilutive are noted below:
September 30, 2015 December 31, 2014
Convertible notes 11,511,919 10,852,708
Stock options 10,296,000 10,296,000
Warrants 5,011,250 1,625,000
Diluted shares outstanding 26,819,169 22,773,708 </t>
  </si>
  <si>
    <t>Balance Sheet Components (Tables)</t>
  </si>
  <si>
    <t>Schedule of Accounts Receivable</t>
  </si>
  <si>
    <t xml:space="preserve">Our receivables
are summarized below:
September 30, 2015 December 31, 2014
Accounts receivable $ 984,965 $ 404,830
Less allowances for collection losses (30,000 ) (10,000 )
$ 954,965 $ 394,830 </t>
  </si>
  <si>
    <t>Components of Inventories</t>
  </si>
  <si>
    <t xml:space="preserve">Inventories are
stated at the lower of cost or market. The majority of inventory is valued based on a first-in, first-out basis. Following are
the components of inventory as of September 30, 2015 and December 31, 2014:
2015 2014
Finished goods $ 262,305 $ 56,297
Raw materials 601,320 207,734
Work in progress 15,534 -
Total inventories $ 879,159 $ 264,031 </t>
  </si>
  <si>
    <t>Schedule of Property and Equipment</t>
  </si>
  <si>
    <t xml:space="preserve">At September 30,
2015 and December 31, 2014, property and equipment consists of:
2015 2014
Furniture &amp; equipment $ 128,765 $ 106,844
Molds 31,063 31,063
Vehicles 62,286 62,286
Leasehold Improvements 35,804 32,994
257,918 233,187
Accumulated depreciation (112,883 ) (69,372 )
Property and equipment, net $ 145,035 $ 163,815 </t>
  </si>
  <si>
    <t>Acquisitions and Divestitures (Tables)</t>
  </si>
  <si>
    <t>Preliminary Fair Values of Hydro Assets Acquired and Liabilities Assumed</t>
  </si>
  <si>
    <t xml:space="preserve">The following table
summarizes the fair values of the Hydro assets acquired and liabilities assumed as of the effective acquisition date of June 30,
2014:
Purchase price:
Promissory Note $ 250,000
Liabilities assumed 509,015
Total purchase price $ 759,015
Fair value of assets:
Current assets $ 96,712
Property and equipment 29,808
Other assets 1,432
Goodwill 631,064
Fair value of assets acquired $ 759,015 </t>
  </si>
  <si>
    <t>Unaudited Supplemental Pro Forma Financial Information</t>
  </si>
  <si>
    <t xml:space="preserve">Nine Months Ended
September 30,
2015 2014
Revenue $ 6,182,936 $ 1,855,972
Cost of sales 4,964,175 1,033,707
Gross Margin 1,218,761 822,265
Operating Expenses:
Advertising and marketing 324,110 185,158
Product development costs 533,808 170,374
General and administrative expenses 2,471,568 1,507,470
Total operating expenses 3,329,486 1,863,003
Operating Loss (2,110,725 ) (1,040,737 )
Other Income (Expense)
Interest expense (356,922 ) (55,524 )
Amortization of Debt Discount on Convertible Notes (1,727,126 ) (207,585 )
Change in Derivative Liability 474,873 372,445
Loss From Continuing Operations (1,609,175 ) (931,402 )
Loss From Discontinued Operations - (6,521 )
Net Loss (3,719,900 ) (937,923 )
Comprehensive loss:
Foreign currency translation loss - -
Comprehensive loss: $ (3,719,900 ) $ (937,923 )
Earnings per share attributable to Surna, Inc.
Basic and fully diluted $ (0.03 ) $ (0.01 )
Weighted average number of common shares outstanding,
Basic 119,997,166 100,222,948
Fully diluted 146,816,336 112,988,948 </t>
  </si>
  <si>
    <t>Schedule of Operations</t>
  </si>
  <si>
    <t>Summary results
of operations for the Surna Media Entities business were as follows:
Nine months Ended September 30,
2015 2014
Revenues $  $ 5
Expenses  6,526
Income (loss) from discontinued $  $ (6,521 )
Income taxes  
Income (loss) from discontinued operations $  $ (6,521 )</t>
  </si>
  <si>
    <t>Fair Value (Tables)</t>
  </si>
  <si>
    <t>Fair Value of Asset Liabilities Recurring Basis</t>
  </si>
  <si>
    <t xml:space="preserve">(In thousands) Classification Total Level 1 Level 2 Level 3
Derivative Liabilities  Conversion feature
September 30, 2015 Current Liabilities $    $ 
December 31, 2014 Current Liabilities $ 847,438   $ 847,438
Derivative Liability - warrants
September 30, 2015 Current Liabilities $    $ 
December 31, 2014 Current Liabilities $ 304,432   $ 304,432 </t>
  </si>
  <si>
    <t>Promissory Notes and Vehicle Loan (Tables)</t>
  </si>
  <si>
    <t>Schedule of Future Principal Payments</t>
  </si>
  <si>
    <t xml:space="preserve">As of September 30, 2015, future principal
payments for our vehicle loan are as follows:
Year Ended December 31
2015 (one remaining quarter) $ 3,064
2016 9,287
2017 9,664
2018 10,057
2019 4,315
$ 36,382 </t>
  </si>
  <si>
    <t>Convertible Debt (Tables)</t>
  </si>
  <si>
    <t>Schedule of Convertible Promissory Notes Movement</t>
  </si>
  <si>
    <t xml:space="preserve">The following table summarizes the convertible
promissory notes movement:
Balance at January 1, 2014 $ -
Convertible notes issued (Series 1) 1,336,783
Convertible notes issued (Series 2) 1,625,000
Convertible notes converted (- )
Total 2,961,783
Less: debt discount (2,473,239 )
Balance at December 31, 2014 488,544
Convertible notes issued (Series 2) 911,250
Convertible notes issued (Series 3) 711,000
Convertible notes converted (Series 1) (1,336,783 )
Total 774,011
Debt discount 558,384
Less: Deferred finance charges (63,728 )
Balance September 30, 2015 1,268,667
Less: current portion (- )
Long-term portion $ 1,268,667 </t>
  </si>
  <si>
    <t>Schedule of Non Cash Issuance Cost</t>
  </si>
  <si>
    <t xml:space="preserve">Balance at January 1, 2014 $ -
Proceeds from sale of Units 1,625,000
Less: Fair value of warrants (393,240 )
Fair value assigned to common stock (803,951 )
Debt discount- conversion feature (427,809 )
Initial carrying value of notes at December 31, 2014 $ -
Proceeds from sale of Units 911,250
Less: Fair value of warrants (135,258 )
Fair value assigned to common stock (446,988 )
Debt discount- conversion feature (98,180 )
Initial carrying value of notes $ 230,501 </t>
  </si>
  <si>
    <t>Schedule of Future Principal Payments of Convertible Loan</t>
  </si>
  <si>
    <t xml:space="preserve">The following table
sets forth the initial carrying value of the notes:
Balance at January 1, 2014 $ -
Issuance of convertible notes 711,000
Less: Fair value of warrants (171,976 )
Less: Original issue discount (61,000 )
Less: Debt discount- conversion feature (349,726 )
Initial carrying value of notes $ 128.298 </t>
  </si>
  <si>
    <t>Schedule of Debt Carrying Value</t>
  </si>
  <si>
    <t xml:space="preserve">As of September
30, 2015, future principal payments for our long-term convertible loans were as follows:
Year Ended December 31,
2015 $ -
2016 3,247,250
Thereafter -
$ 3,247,250 </t>
  </si>
  <si>
    <t>Derivative Liabilities (Tables)</t>
  </si>
  <si>
    <t>Schedule of Derivative Liabilities Activity</t>
  </si>
  <si>
    <t xml:space="preserve">The following table
represents the Companys derivative liability activity from the initial measurement at Issuance date through September 30,
2015:
Derivative liabilities balance, December 31, 2013 $ -
Initial measurement at Issuance date of the notes 2,203,759
Change in derivative liability during the year ended December 31, 2014 (1,051,889 )
Derivative liabilities balance, December 31, 2014 $ 1,151,870
Initial measurement at Issuance date of the notes 233,760
Change in derivative liability during the nine months ended September 30, 2015 (1,385,630 )
Derivative liabilities balance, September 30, 2015 $ - </t>
  </si>
  <si>
    <t>Commitments and Contingencies (Tables)</t>
  </si>
  <si>
    <t>Schedule of Lease Yearly Payment</t>
  </si>
  <si>
    <t xml:space="preserve">The lease term extends
through September 30, 2016 and calls for payment as follows:
October 1, 2015 through December 31, 2015 $ 48,882
January 1 through September 30, 2016 146,646
$ 195,528 </t>
  </si>
  <si>
    <t>Shareholders' Equity (Tables)</t>
  </si>
  <si>
    <t>Schedule of Shareholder's Equity</t>
  </si>
  <si>
    <t>The changes in shareholders
equity for the nine months ended September 30, 2015 are summarized as follows:
Shares Amount
Authorized shares
Preferred Stock and par value 150,000,000 $ 0.00001
Common Stock and par value 350,000,000 $ 0.00001
500,000,000
Preferred Stock, Issued and Outstanding
Beginning and End of Period 77,220,000 $ 772
Common Stock, Issued and Outstanding
Beginning of Period 113,511,250 1,135
Sale of Common Shares 4,556,250 46
Shares issued for services 46,127
Conversion of Convertible Notes to Common Shares 25,169,786 252
Retirement of shares (21,428,023 ) (214 )
End of Period 121,855,390 1,219
Paid-in capital
Beginning of Period 4,881,918
Sale of Common Shares 949,107
Conversion of Convertible Notes to Common Shares 2,578,771
Retirement of common shares 195,172
Imputed Interest 2,925
End of Period 8,607,893
Accumulated Deficit
Beginning of Period (5,767,577 )
Loss for the nine months ended September 30, 2015 (3,730,475 )
End of Period (9,498,052 )
Total Stockholders Deficit $ (888,168 )</t>
  </si>
  <si>
    <t>Warrants and Options (Tables)</t>
  </si>
  <si>
    <t>Schedule of Stock Warrants Activity</t>
  </si>
  <si>
    <t xml:space="preserve">Warrant activity during the years ended,
is as follows:
Warrants Weighted- Average Exercise Price Aggregate Intrinsic Value
Outstanding at January 1, 2014 - $ - $ -
Granted (Series 2 convertible debt) 1,625,000 3.00 -
Exercised - - -
Expired - - -
Outstanding at December 31, 2014 1,625,000 $ 3.00 $ -
Granted (Series 2 convertible debt) 911,250 3.00 -
Granted (Series 3 convertible debt) 2,475,000 0.25 -
Exercised - - -
Expired - - -
Outstanding at September 30, 2015 5,011,250 $ 1.64 $ - </t>
  </si>
  <si>
    <t>Schedule of Fair Value of Option Award Valuation Assumptions</t>
  </si>
  <si>
    <t xml:space="preserve">The following table
is a summary of the warrants calculation, which was determined using the Black-Scholes model with the following assumptions:
2015 2014
(1) risk free interest rate of 1.32%-1.58 % 1.38 %
(2) dividend yield of 0.00 % 0.00 %
(3) volatility factor of 144%-162 % 137 %
(4) an expected life of the conversion feature of 3.5-5 years 4 years
(5) estimated fair value of the companys common stock of $0.05-$0.13 per share $ 0.32 per share </t>
  </si>
  <si>
    <t>Schedule of Restricted Stock Options</t>
  </si>
  <si>
    <t xml:space="preserve">The following table
summarizes our restricted stock option activity:
Weighted Average
Number Grant-Date
of Options Fair Value
Outstanding as of January 1, 2014 - $ -
Options granted 10,296,000 -
Options exercised - -
Options forfeited - -
Outstanding as of December 31, 2014 10,296,000 -
Options granted - -
Options exercised - -
Options forfeited - -
Outstanding as of September 30, 2015 10,296,000 $ - </t>
  </si>
  <si>
    <t>Summary of Significant Accounting Policies (Details Narrative)</t>
  </si>
  <si>
    <t>Mar. 27, 2012USD ($)</t>
  </si>
  <si>
    <t>Sep. 02, 2011shares</t>
  </si>
  <si>
    <t>Sep. 30, 2015Integer</t>
  </si>
  <si>
    <t>Sep. 30, 2014Integer</t>
  </si>
  <si>
    <t>Jul. 31, 2014</t>
  </si>
  <si>
    <t>Jul. 25, 2014</t>
  </si>
  <si>
    <t>Number of reportable segment</t>
  </si>
  <si>
    <t>Four Customers [Member] | Accounts Receivable Member]</t>
  </si>
  <si>
    <t>Percentage of revenue earned</t>
  </si>
  <si>
    <t>44.00%</t>
  </si>
  <si>
    <t>82.00%</t>
  </si>
  <si>
    <t>One Customer [Member] | Accounts Receivable Member]</t>
  </si>
  <si>
    <t>12.00%</t>
  </si>
  <si>
    <t>Three Vendors [Member] | Purchases [Member]</t>
  </si>
  <si>
    <t>45.00%</t>
  </si>
  <si>
    <t>Four Vendors [Member] | Purchases [Member]</t>
  </si>
  <si>
    <t>48.00%</t>
  </si>
  <si>
    <t>Vendors [Member] | Minimum [Member]</t>
  </si>
  <si>
    <t>10.00%</t>
  </si>
  <si>
    <t>Hydro Innovations, LLC [Member]</t>
  </si>
  <si>
    <t>Percentage of membership interest acquired</t>
  </si>
  <si>
    <t>100.00%</t>
  </si>
  <si>
    <t>Surna Media Inc [Member]</t>
  </si>
  <si>
    <t>Stock issued during period, shares, acquisitions | shares</t>
  </si>
  <si>
    <t>Surna Networks Inc And Surna Networks Inc [Member]</t>
  </si>
  <si>
    <t>Total sales price | $</t>
  </si>
  <si>
    <t>Summary of Significant Accounting Policies - Schedule of Foreign Exchange Contracts (Details)</t>
  </si>
  <si>
    <t>[1]</t>
  </si>
  <si>
    <t>Period End HKD [Member]</t>
  </si>
  <si>
    <t>Foreign currency exchange rate</t>
  </si>
  <si>
    <t>Average Period HKD [Member]</t>
  </si>
  <si>
    <t>Period End RMB [Member]</t>
  </si>
  <si>
    <t>Average Period RMB [Member]</t>
  </si>
  <si>
    <t>Not applicable to the three and nine months ended September 30, 2015.</t>
  </si>
  <si>
    <t>Summary of Significant Accounting Policies - Schedule of Anti-dilutive Shares Outstanding (Details) - shares</t>
  </si>
  <si>
    <t>12 Months Ended</t>
  </si>
  <si>
    <t>Diluted shares outstanding</t>
  </si>
  <si>
    <t>Convertible Notes [Member]</t>
  </si>
  <si>
    <t>Stock Option [Member]</t>
  </si>
  <si>
    <t>Warrant [Member]</t>
  </si>
  <si>
    <t>Going Concern (Details Narrative)</t>
  </si>
  <si>
    <t>Mar. 28, 2014USD ($)</t>
  </si>
  <si>
    <t>Jul. 31, 2015USD ($)shares</t>
  </si>
  <si>
    <t>Oct. 31, 2014USD ($)Integer$ / sharesshares</t>
  </si>
  <si>
    <t>Sep. 30, 2015USD ($)$ / sharesshares</t>
  </si>
  <si>
    <t>Dec. 31, 2014USD ($)$ / sharesshares</t>
  </si>
  <si>
    <t>Oct. 16, 2014USD ($)</t>
  </si>
  <si>
    <t>Working capital deficits</t>
  </si>
  <si>
    <t>Cumulative net losses</t>
  </si>
  <si>
    <t>Fund raised through Private Placement</t>
  </si>
  <si>
    <t>Convertible promissory notes in private placement</t>
  </si>
  <si>
    <t>Number of units sold securities | Integer</t>
  </si>
  <si>
    <t>Each unit consisting number of shares | shares</t>
  </si>
  <si>
    <t>Common stock, par value | $ / shares</t>
  </si>
  <si>
    <t>Convertible debt amount</t>
  </si>
  <si>
    <t>Percentage of convertible debt</t>
  </si>
  <si>
    <t>Number of warrants issued | shares</t>
  </si>
  <si>
    <t>Issuance of warrants to purchase of common stock | shares</t>
  </si>
  <si>
    <t>Issuance of shares raised</t>
  </si>
  <si>
    <t>Secured promissoy note</t>
  </si>
  <si>
    <t>Notes payable amount</t>
  </si>
  <si>
    <t>Secured Promissory [Member]</t>
  </si>
  <si>
    <t>Debt conversion original amount</t>
  </si>
  <si>
    <t>Notes term</t>
  </si>
  <si>
    <t>5 months</t>
  </si>
  <si>
    <t>Percentage of interest charge per month on outstanding</t>
  </si>
  <si>
    <t>2.00%</t>
  </si>
  <si>
    <t>Original debt issue discount</t>
  </si>
  <si>
    <t>Number of shares reserve for future issuance | shares</t>
  </si>
  <si>
    <t>Securities Purchase Agreements [Member]</t>
  </si>
  <si>
    <t>Issuance of shares of common stock, convertible notes and warrants</t>
  </si>
  <si>
    <t>1 year</t>
  </si>
  <si>
    <t>Securities Purchase Agreements [Member] | 11% Convertible Note [Member]</t>
  </si>
  <si>
    <t>Percentage of original convertible note sold</t>
  </si>
  <si>
    <t>11.00%</t>
  </si>
  <si>
    <t>Securities Purchase Agreements [Member] | 10% Convertible Note [Member]</t>
  </si>
  <si>
    <t>Newbridge Securities Corporation [Member]</t>
  </si>
  <si>
    <t>Balance Sheet Components (Details Narrative) - USD ($)</t>
  </si>
  <si>
    <t>Depreciation expense</t>
  </si>
  <si>
    <t>Balance Sheet Components - Schedule of Accounts Receivable (Details) - USD ($)</t>
  </si>
  <si>
    <t>Accounts receivable</t>
  </si>
  <si>
    <t>Less allowances for collection losses</t>
  </si>
  <si>
    <t>Accounts receivable, net</t>
  </si>
  <si>
    <t>Balance Sheet Components - Components of Inventories (Details) - USD ($)</t>
  </si>
  <si>
    <t>Finished goods</t>
  </si>
  <si>
    <t>Raw materials</t>
  </si>
  <si>
    <t>Work in progress</t>
  </si>
  <si>
    <t>Total inventories</t>
  </si>
  <si>
    <t>Balance Sheet Components - Schedule of Property and Equipment (Details) - USD ($)</t>
  </si>
  <si>
    <t>Property and equipment, Gross</t>
  </si>
  <si>
    <t>Accumulated depreciation</t>
  </si>
  <si>
    <t>Furniture &amp; Equipment [Member]</t>
  </si>
  <si>
    <t>Molds [Member]</t>
  </si>
  <si>
    <t>Vehicle [Member]</t>
  </si>
  <si>
    <t>Leasehold Improvements [Member]</t>
  </si>
  <si>
    <t>Acquisitions and Divestitures (Details Narrative) - USD ($)</t>
  </si>
  <si>
    <t>Jul. 18, 2014</t>
  </si>
  <si>
    <t>Mar. 31, 2014</t>
  </si>
  <si>
    <t>Promissory note</t>
  </si>
  <si>
    <t>Additional paid in capital</t>
  </si>
  <si>
    <t>Surna Media Entities [Member]</t>
  </si>
  <si>
    <t>Due to related party</t>
  </si>
  <si>
    <t>Annual base salary</t>
  </si>
  <si>
    <t>Sales price</t>
  </si>
  <si>
    <t>Separation Agreement [Member] | Lead Focus Limited [Member]</t>
  </si>
  <si>
    <t>Percentage sale of issued and outstanding common stock</t>
  </si>
  <si>
    <t>Stephen Keen [Member]</t>
  </si>
  <si>
    <t>Safari Security Holders [Member]</t>
  </si>
  <si>
    <t>Stock issued and outstanding shares were returned and canceled</t>
  </si>
  <si>
    <t>Stock options granted</t>
  </si>
  <si>
    <t>Number of options converted into shares</t>
  </si>
  <si>
    <t>Stock option exercise price</t>
  </si>
  <si>
    <t>Payment of sale price in cash</t>
  </si>
  <si>
    <t>Safari Security Holders [Member] | Common Stock [Member]</t>
  </si>
  <si>
    <t>Stock issued during period, shares, acquisitions</t>
  </si>
  <si>
    <t>Safari Security Holders [Member] | Preferred Stock Series A [Member]</t>
  </si>
  <si>
    <t>Equity ownership percentage</t>
  </si>
  <si>
    <t>Percentage of interest acquired</t>
  </si>
  <si>
    <t>Note bear interest rate</t>
  </si>
  <si>
    <t>6.00%</t>
  </si>
  <si>
    <t>Note payable in monthly installment</t>
  </si>
  <si>
    <t>Accrued interest and principal due date</t>
  </si>
  <si>
    <t>Jul. 18,
		2016</t>
  </si>
  <si>
    <t>Acquisitions and Divestitures - Fair Values of Hydro Assets Acquired and Liabilities Assumed (Details)</t>
  </si>
  <si>
    <t>Jun. 30, 2014USD ($)</t>
  </si>
  <si>
    <t>Promissory Note</t>
  </si>
  <si>
    <t>Liabilities assumed</t>
  </si>
  <si>
    <t>Total purchase price</t>
  </si>
  <si>
    <t>Current assets</t>
  </si>
  <si>
    <t>Property and equipment</t>
  </si>
  <si>
    <t>Other assets</t>
  </si>
  <si>
    <t>Goodwill</t>
  </si>
  <si>
    <t>Fair value of assets acquired</t>
  </si>
  <si>
    <t>Acquisitions and Divestitures - Unaudited Supplemental Pro Forma Financial Information (Details) - USD ($)</t>
  </si>
  <si>
    <t>Cost of sales</t>
  </si>
  <si>
    <t>Gross Margin</t>
  </si>
  <si>
    <t>Amortization of Debt Discount on Convertible Notes</t>
  </si>
  <si>
    <t>Change in Derivative Liability</t>
  </si>
  <si>
    <t>Loss From Discontinued Operations</t>
  </si>
  <si>
    <t>Net Loss</t>
  </si>
  <si>
    <t>Foreign currency translation loss</t>
  </si>
  <si>
    <t>Comprehensive loss:</t>
  </si>
  <si>
    <t>Basic and fully diluted</t>
  </si>
  <si>
    <t>Basic</t>
  </si>
  <si>
    <t>Fully diluted</t>
  </si>
  <si>
    <t>Acquisitions and Divestitures - Unaudited Supplemental Pro Forma Financial Information (Details) (Parenthetical) - USD ($)</t>
  </si>
  <si>
    <t>Hydro [Member]</t>
  </si>
  <si>
    <t>Interest related to promissory note issued</t>
  </si>
  <si>
    <t>Acquisitions and Divestitures - Schedule of Operations (Details) - USD ($)</t>
  </si>
  <si>
    <t>Revenues</t>
  </si>
  <si>
    <t>Expenses</t>
  </si>
  <si>
    <t>Income (loss) from discontinued operations</t>
  </si>
  <si>
    <t>Income (loss) from discontinued</t>
  </si>
  <si>
    <t>Income taxes</t>
  </si>
  <si>
    <t>Fair Value (Details Narrative) - USD ($)</t>
  </si>
  <si>
    <t>Fair Value - Fair Value of Asset Liabilities Recurring Basis (Details)</t>
  </si>
  <si>
    <t>Sep. 30, 2015USD ($)</t>
  </si>
  <si>
    <t>Derivative Liabilities - Conversion feature, beginning</t>
  </si>
  <si>
    <t>Derivative Liabitility - warrants, beginning</t>
  </si>
  <si>
    <t>Derivative Liabitility - warrants, ending</t>
  </si>
  <si>
    <t>Derivative Liabilities - Conversion feature, ending</t>
  </si>
  <si>
    <t>Level 1 [Member]</t>
  </si>
  <si>
    <t>Level 2 [Member]</t>
  </si>
  <si>
    <t>Level 3 [Member]</t>
  </si>
  <si>
    <t>Intangible Assets (Details Narrative) - USD ($)</t>
  </si>
  <si>
    <t>Other intangible assets</t>
  </si>
  <si>
    <t>Accumulated amortization of Intangible assets</t>
  </si>
  <si>
    <t>Amortization expense for intangible assets</t>
  </si>
  <si>
    <t>Promissory Notes and Vehicle Loan (Details Narrative) - USD ($)</t>
  </si>
  <si>
    <t>1 Months Ended</t>
  </si>
  <si>
    <t>Jul. 31, 2015</t>
  </si>
  <si>
    <t>Long term note payable</t>
  </si>
  <si>
    <t>Hydro Note [Member]</t>
  </si>
  <si>
    <t>Annual interest rate on promissory note</t>
  </si>
  <si>
    <t>Maturity date of promissory note</t>
  </si>
  <si>
    <t>Feb. 1,
		2016</t>
  </si>
  <si>
    <t>Current value on notes payable</t>
  </si>
  <si>
    <t>Number of shares reserve for future issuance</t>
  </si>
  <si>
    <t>Secured Promissory Note [Member]</t>
  </si>
  <si>
    <t>Amount payable for promissory note on monthly basis</t>
  </si>
  <si>
    <t>Balance on loan</t>
  </si>
  <si>
    <t>Interest rate on loan</t>
  </si>
  <si>
    <t>3.99%</t>
  </si>
  <si>
    <t>Installment period on loan payable</t>
  </si>
  <si>
    <t>60 months</t>
  </si>
  <si>
    <t>Promissory Notes and Vehicle Loan - Schedule of Future Principal Payments (Details)</t>
  </si>
  <si>
    <t>2015 (one remaining quarter)</t>
  </si>
  <si>
    <t>Vehicle Loan [Member]</t>
  </si>
  <si>
    <t>Convertible Debt (Details Narrative) - USD ($)</t>
  </si>
  <si>
    <t>Oct. 31, 2014</t>
  </si>
  <si>
    <t>Convertible promissory notes, aggregate principal amount</t>
  </si>
  <si>
    <t>Amortization of debt discount</t>
  </si>
  <si>
    <t>Accrued interest expenses</t>
  </si>
  <si>
    <t>Conversion of Convertible notes to Common Shares, shares</t>
  </si>
  <si>
    <t>Conversion of Convertible notes to Common Shares</t>
  </si>
  <si>
    <t>Common stock shares, issued</t>
  </si>
  <si>
    <t>Common stock par value</t>
  </si>
  <si>
    <t>Convertible note</t>
  </si>
  <si>
    <t>Common stock price per share</t>
  </si>
  <si>
    <t>Proceeds from issuance of common stock</t>
  </si>
  <si>
    <t>Notes payable</t>
  </si>
  <si>
    <t>Issuance of warrants to purchase of common stock</t>
  </si>
  <si>
    <t>VWAP [Member]</t>
  </si>
  <si>
    <t>Investment unit sold at price</t>
  </si>
  <si>
    <t>Warrants issued</t>
  </si>
  <si>
    <t>Purchase of common stock</t>
  </si>
  <si>
    <t>Conversion price per share</t>
  </si>
  <si>
    <t>Maximum conversion price per share</t>
  </si>
  <si>
    <t>$ .50</t>
  </si>
  <si>
    <t>Public offering price percentage</t>
  </si>
  <si>
    <t>75.00%</t>
  </si>
  <si>
    <t>Convertible Promissory Notes Series 1 [Member]</t>
  </si>
  <si>
    <t>Convertible Debt [Member]</t>
  </si>
  <si>
    <t>Convertible promissory notes, interest rate</t>
  </si>
  <si>
    <t>Convertible promissory notes, duration period</t>
  </si>
  <si>
    <t>2 years</t>
  </si>
  <si>
    <t>Convertible promissory notes, conversion description</t>
  </si>
  <si>
    <t>The convertible promissory notes are convertible at any time at the option of the investor into shares of the Companys common stock that is determined by dividing the amount to be converted by the lesser of (i) $1.00 per share or (ii) eighty percent (80%) of the prior thirty day weighted average market price for the Companys common stock.</t>
  </si>
  <si>
    <t>Fair value of embedded derivative</t>
  </si>
  <si>
    <t>Convertible promissory notes, amortization discount period</t>
  </si>
  <si>
    <t>Unamortized debt discount</t>
  </si>
  <si>
    <t>Conversion of debt into shares</t>
  </si>
  <si>
    <t>Common stock and additional paid in capital</t>
  </si>
  <si>
    <t>Series One Notes [Member]</t>
  </si>
  <si>
    <t>Interest expenses</t>
  </si>
  <si>
    <t>Conversion accrued interest</t>
  </si>
  <si>
    <t>Series Two Notes [Member]</t>
  </si>
  <si>
    <t>Transaction cost</t>
  </si>
  <si>
    <t>Convertible Promissory Notes Series 3 [Member] | Securities Purchase Agreements [Member]</t>
  </si>
  <si>
    <t>11% Convertible Note [Member] | Securities Purchase Agreements [Member]</t>
  </si>
  <si>
    <t>11% Convertible Note [Member] | Securities Purchase Agreements [Member] | Convertible Promissory Notes Series 3 [Member]</t>
  </si>
  <si>
    <t>10% Convertible Note [Member] | Securities Purchase Agreements [Member]</t>
  </si>
  <si>
    <t>10% Convertible Note [Member] | Securities Purchase Agreements [Member] | Convertible Promissory Notes Series 3 [Member]</t>
  </si>
  <si>
    <t>Convertible Debt - Schedule of Future Principal Payments of Convertible Loan (Details) - USD ($)</t>
  </si>
  <si>
    <t>Total</t>
  </si>
  <si>
    <t>Less: debt discount</t>
  </si>
  <si>
    <t>Less: Deferred finance charges</t>
  </si>
  <si>
    <t>Less: current portion</t>
  </si>
  <si>
    <t>Long-term portion</t>
  </si>
  <si>
    <t>Convertible Notes Issued Series One [Member]</t>
  </si>
  <si>
    <t>Convertible Notes Issued Series Two [Member]</t>
  </si>
  <si>
    <t>Convertible Notes Converted [Member]</t>
  </si>
  <si>
    <t>Convertible Notes Issued Series Three [Member]</t>
  </si>
  <si>
    <t>Convertible Debt - Schedule of Non Cash Issuance Cost (Details) - USD ($)</t>
  </si>
  <si>
    <t>Proceeds from sale of Units</t>
  </si>
  <si>
    <t>Less: Fair value of warrants</t>
  </si>
  <si>
    <t>Fair value assigned to common stock</t>
  </si>
  <si>
    <t>Debt discount- conversion feature</t>
  </si>
  <si>
    <t>Initial carrying value of notes</t>
  </si>
  <si>
    <t>Convertible Debt - Schedule of Debt Carrying Value (Details)</t>
  </si>
  <si>
    <t>Balance at January 1, 2014</t>
  </si>
  <si>
    <t>Issuance of convertible notes</t>
  </si>
  <si>
    <t>Less: Original issue discount</t>
  </si>
  <si>
    <t>Less: Debt discount- conversion feature</t>
  </si>
  <si>
    <t>Convertible Debt - Schedule of Convertible Promissory Notes Movement (Details)</t>
  </si>
  <si>
    <t>Thereafter</t>
  </si>
  <si>
    <t>Long term convertible loan</t>
  </si>
  <si>
    <t>Derivative Liabilities (Details Narrative)</t>
  </si>
  <si>
    <t>Derivative liability recorded as additional paid in capital</t>
  </si>
  <si>
    <t>Derivative Liabilities - Schedule of Derivative Liabilities Activity (Details) - USD ($)</t>
  </si>
  <si>
    <t>Derivative liabilities balance, beginning</t>
  </si>
  <si>
    <t>Initial measurement at Issuance date of the notes</t>
  </si>
  <si>
    <t>Change in derivative liability during the period</t>
  </si>
  <si>
    <t>Derivative liabilities balance, ending</t>
  </si>
  <si>
    <t>Related Party Transactions (Details Narrative)</t>
  </si>
  <si>
    <t>Imputed interest expense</t>
  </si>
  <si>
    <t>Chief Executive Officer And Vice President Sales [Member]</t>
  </si>
  <si>
    <t>Due to related parties</t>
  </si>
  <si>
    <t>Debt instrument periodic payment</t>
  </si>
  <si>
    <t>Debt maturity date</t>
  </si>
  <si>
    <t>Former CEO [Member]</t>
  </si>
  <si>
    <t>Income Taxes (Details Narrative) - USD ($)</t>
  </si>
  <si>
    <t>Income Taxes Details Narrative</t>
  </si>
  <si>
    <t>Penalties or interest liability accrued</t>
  </si>
  <si>
    <t>Penalties or interest costs</t>
  </si>
  <si>
    <t>Commitments and Contingencies (Details Narrative)</t>
  </si>
  <si>
    <t>Sep. 30, 2015USD ($)ft²</t>
  </si>
  <si>
    <t>Sep. 30, 2014USD ($)</t>
  </si>
  <si>
    <t>Rent expense</t>
  </si>
  <si>
    <t>Lease agreement, manufacturing and office space, square feet | ft²</t>
  </si>
  <si>
    <t>Lease term</t>
  </si>
  <si>
    <t>3 years</t>
  </si>
  <si>
    <t>Next Three Years [Member]</t>
  </si>
  <si>
    <t>Vice President [Member]</t>
  </si>
  <si>
    <t>Commitments and Contingencies - Schedule of Lease Yearly Payment (Details)</t>
  </si>
  <si>
    <t>October 1, 2015 through December 31, 2015</t>
  </si>
  <si>
    <t>January 1 through September 30, 2016</t>
  </si>
  <si>
    <t>Operating lease amount</t>
  </si>
  <si>
    <t>Patents and Trademarks (Details Narrative)</t>
  </si>
  <si>
    <t>Design patents protected years</t>
  </si>
  <si>
    <t>15 years</t>
  </si>
  <si>
    <t>Utility patent application granted years</t>
  </si>
  <si>
    <t>20 years</t>
  </si>
  <si>
    <t>Shareholders' Equity (Details Narrative) - USD ($)</t>
  </si>
  <si>
    <t>Jan. 07, 2015</t>
  </si>
  <si>
    <t>Aug. 10, 2015</t>
  </si>
  <si>
    <t>Number of common stock issued during period</t>
  </si>
  <si>
    <t>Stock shares issued for service, shares</t>
  </si>
  <si>
    <t>Transaction costs</t>
  </si>
  <si>
    <t>Additional Stock shares issued for service, shares</t>
  </si>
  <si>
    <t>Newbridge Financial [Member]</t>
  </si>
  <si>
    <t>Deemed issuance shares value</t>
  </si>
  <si>
    <t>Mr. Bollich [Member]</t>
  </si>
  <si>
    <t>Preferred Stock Series A [Member]</t>
  </si>
  <si>
    <t>Shareholder's Equity - Schedule of Shareholder's Equity (Details) - USD ($)</t>
  </si>
  <si>
    <t>Number of shares authorized total</t>
  </si>
  <si>
    <t>Preferred stock per share value</t>
  </si>
  <si>
    <t>Beginning of Period</t>
  </si>
  <si>
    <t>Shares issued for services</t>
  </si>
  <si>
    <t>Ending of Period</t>
  </si>
  <si>
    <t>Common Stock [Member]</t>
  </si>
  <si>
    <t>Beginning of Period, shares</t>
  </si>
  <si>
    <t>Sale of common shares</t>
  </si>
  <si>
    <t>Value of shares issued for services</t>
  </si>
  <si>
    <t>Retirement of shares</t>
  </si>
  <si>
    <t>Retirement of shares, shares</t>
  </si>
  <si>
    <t>Ending of Period, shares</t>
  </si>
  <si>
    <t>Additional Paid In Capital [Member]</t>
  </si>
  <si>
    <t>Imputed interest</t>
  </si>
  <si>
    <t>Exercise of Stock Options, shares</t>
  </si>
  <si>
    <t>Accumulated Deficit [Member]</t>
  </si>
  <si>
    <t>Warrants and Options (Details Narrative) - USD ($)</t>
  </si>
  <si>
    <t>Warrants exercise price</t>
  </si>
  <si>
    <t>Warrants outstanding</t>
  </si>
  <si>
    <t>Warrants exercise price ranging</t>
  </si>
  <si>
    <t>Fair value of warrant issued price per share</t>
  </si>
  <si>
    <t>Number of stock option had at the closing of the merger</t>
  </si>
  <si>
    <t>Stock option converted to common stock</t>
  </si>
  <si>
    <t>Option exercise price per share</t>
  </si>
  <si>
    <t>Intrinsic value of vested stock options</t>
  </si>
  <si>
    <t>Stock option expiration month year</t>
  </si>
  <si>
    <t>expire in March 2017</t>
  </si>
  <si>
    <t>Series 3 Convertible Notes [Member]</t>
  </si>
  <si>
    <t>Warrants issued to purchase common stock</t>
  </si>
  <si>
    <t>Warrant expiration year</t>
  </si>
  <si>
    <t>5 years</t>
  </si>
  <si>
    <t>Stock Options and Warrants - Schedule of Stock Warrants Activity (Details) - Warrant [Member] - USD ($)</t>
  </si>
  <si>
    <t>Warrants Outstanding, Beginning Balance</t>
  </si>
  <si>
    <t>Warrants Exercised</t>
  </si>
  <si>
    <t>Warrants Expired</t>
  </si>
  <si>
    <t>Warrants Outstanding, Ending Balance</t>
  </si>
  <si>
    <t>Weighted Average Exercise Price, Outstanding, Beginning</t>
  </si>
  <si>
    <t>Weighted Average Exercise Price, Exercised</t>
  </si>
  <si>
    <t>Weighted Average Exercise Price, Expired</t>
  </si>
  <si>
    <t>Weighted Average Exercise Price, Outstanding, Ending</t>
  </si>
  <si>
    <t>Aggregate Intrinsic Value, Outstanding, Beginning Balnace</t>
  </si>
  <si>
    <t>Aggregate Intrinsic Value, Outstanding, Granted</t>
  </si>
  <si>
    <t>Aggregate Intrinsic Value, Outstanding, Exercised</t>
  </si>
  <si>
    <t>Aggregate Intrinsic Value, Outstanding, Expired</t>
  </si>
  <si>
    <t>Aggregate Intrinsic Value, Outstanding, Ending Balance</t>
  </si>
  <si>
    <t>Series 2 Convertible Debt [Member]</t>
  </si>
  <si>
    <t>Warrants Granted</t>
  </si>
  <si>
    <t>Weighted Average Exercise Price, Granted</t>
  </si>
  <si>
    <t>Series 3 Convertible Debt [Member]</t>
  </si>
  <si>
    <t>Warrants and Options - Schedule of Fair Value of Option Award Valuation Assumptions (Details) - Warrant [Member] - $ / shares</t>
  </si>
  <si>
    <t>(1) risk free interest rate of</t>
  </si>
  <si>
    <t>1.38%</t>
  </si>
  <si>
    <t>2) dividend yield of</t>
  </si>
  <si>
    <t>0.00%</t>
  </si>
  <si>
    <t>(3) volatility factor of</t>
  </si>
  <si>
    <t>137.00%</t>
  </si>
  <si>
    <t>(4) an expected life of the conversion feature of</t>
  </si>
  <si>
    <t>4 years</t>
  </si>
  <si>
    <t>(5) estimated fair value of the company's common stock of</t>
  </si>
  <si>
    <t>Minimum [Member]</t>
  </si>
  <si>
    <t>1.32%</t>
  </si>
  <si>
    <t>144.00%</t>
  </si>
  <si>
    <t>3 years 6 months</t>
  </si>
  <si>
    <t>Maximum [Member]</t>
  </si>
  <si>
    <t>1.58%</t>
  </si>
  <si>
    <t>162.00%</t>
  </si>
  <si>
    <t>Warrants and Options - Schedule of Restricted Stock Options (Details) - $ / shares</t>
  </si>
  <si>
    <t>Weighted-Average Grand-Date Fair Value, exercised</t>
  </si>
  <si>
    <t>Restricted Stock Option [Member]</t>
  </si>
  <si>
    <t>Number of Options Outstanding, Beginning</t>
  </si>
  <si>
    <t>Number of Options Outstanding, granted</t>
  </si>
  <si>
    <t>Number of Options Outstanding, exercised</t>
  </si>
  <si>
    <t>Number of Options Outstanding, forfeited</t>
  </si>
  <si>
    <t>Number of Options Outstanding, Ending</t>
  </si>
  <si>
    <t>Weighted-Average Grand-Date Fair Value, Outstanding, Beginning</t>
  </si>
  <si>
    <t>Weighted-Average Grand-Date Fair Value, granted</t>
  </si>
  <si>
    <t>Weighted-Average Grand-Date Fair Value, forfeited</t>
  </si>
  <si>
    <t>Weighted-Average Grand-Date Fair Value, Outstanding, Ending</t>
  </si>
  <si>
    <t>Kind Agrisoft Note (Details Narrative) - USD ($)</t>
  </si>
  <si>
    <t>Jun. 23, 2015</t>
  </si>
  <si>
    <t>Jan. 08, 2015</t>
  </si>
  <si>
    <t>Payment One [Member]</t>
  </si>
  <si>
    <t>Payable in quarterly installments</t>
  </si>
  <si>
    <t>Payment Two [Member]</t>
  </si>
  <si>
    <t>Agrisoft Development Group LLC [Member]</t>
  </si>
  <si>
    <t>Acquired interest rate</t>
  </si>
  <si>
    <t>66.00%</t>
  </si>
  <si>
    <t>Principal amount</t>
  </si>
  <si>
    <t>Percentage of accrued interest</t>
  </si>
  <si>
    <t>8.00%</t>
  </si>
  <si>
    <t>Subordinate security interest required minimum note value</t>
  </si>
  <si>
    <t>Royalty percentage</t>
  </si>
  <si>
    <t>1.00%</t>
  </si>
  <si>
    <t>Payments for note and royalty</t>
  </si>
  <si>
    <t>Subsequent Events (Details Narrative)</t>
  </si>
  <si>
    <t>Nov. 11, 2015USD ($)</t>
  </si>
  <si>
    <t>Subsequent Event [Member] | Chief Operating Officer [Member]</t>
  </si>
  <si>
    <t>Compensation expenc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8254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121855390</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0</v>
      </c>
      <c s="2" r="B1" t="s">
        <v>1</v>
      </c>
    </row>
    <row spans="1:2" r="2">
      <c s="2" r="B2" t="s">
        <v>2</v>
      </c>
    </row>
    <row spans="1:2" r="3">
      <c s="3" r="A3" t="s">
        <v>157</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54</v>
      </c>
    </row>
    <row spans="1:2" r="4">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79309</v>
      </c>
      <c s="7" r="C3" t="n">
        <v>689963</v>
      </c>
    </row>
    <row spans="1:3" r="4">
      <c s="4" r="A4" t="s">
        <v>28</v>
      </c>
      <c s="5" r="B4" t="n">
        <v>954965</v>
      </c>
      <c s="5" r="C4" t="n">
        <v>394830</v>
      </c>
    </row>
    <row spans="1:3" r="5">
      <c s="4" r="A5" t="s">
        <v>29</v>
      </c>
      <c s="5" r="B5" t="n">
        <v>235000</v>
      </c>
      <c s="5" r="C5" t="n">
        <v>100000</v>
      </c>
    </row>
    <row spans="1:3" r="6">
      <c s="4" r="A6" t="s">
        <v>30</v>
      </c>
      <c s="5" r="B6" t="n">
        <v>879159</v>
      </c>
      <c s="5" r="C6" t="n">
        <v>264031</v>
      </c>
    </row>
    <row spans="1:3" r="7">
      <c s="4" r="A7" t="s">
        <v>31</v>
      </c>
      <c s="5" r="B7" t="n">
        <v>515435</v>
      </c>
      <c s="5" r="C7" t="n">
        <v>57089</v>
      </c>
    </row>
    <row spans="1:3" r="8">
      <c s="4" r="A8" t="s">
        <v>32</v>
      </c>
      <c s="5" r="B8" t="n">
        <v>3563868</v>
      </c>
      <c s="5" r="C8" t="n">
        <v>1505913</v>
      </c>
    </row>
    <row spans="1:3" r="9">
      <c s="3" r="A9" t="s">
        <v>33</v>
      </c>
    </row>
    <row spans="1:3" r="10">
      <c s="4" r="A10" t="s">
        <v>34</v>
      </c>
      <c s="5" r="B10" t="n">
        <v>145035</v>
      </c>
      <c s="5" r="C10" t="n">
        <v>163815</v>
      </c>
    </row>
    <row spans="1:3" r="11">
      <c s="4" r="A11" t="s">
        <v>35</v>
      </c>
      <c s="5" r="B11" t="n">
        <v>646277</v>
      </c>
      <c s="5" r="C11" t="n">
        <v>651564</v>
      </c>
    </row>
    <row spans="1:3" r="12">
      <c s="4" r="A12" t="s">
        <v>36</v>
      </c>
      <c s="5" r="B12" t="n">
        <v>791312</v>
      </c>
      <c s="5" r="C12" t="n">
        <v>815379</v>
      </c>
    </row>
    <row spans="1:3" r="13">
      <c s="4" r="A13" t="s">
        <v>37</v>
      </c>
      <c s="5" r="B13" t="n">
        <v>4355180</v>
      </c>
      <c s="5" r="C13" t="n">
        <v>2321292</v>
      </c>
    </row>
    <row spans="1:3" r="14">
      <c s="3" r="A14" t="s">
        <v>38</v>
      </c>
    </row>
    <row spans="1:3" r="15">
      <c s="4" r="A15" t="s">
        <v>39</v>
      </c>
      <c s="5" r="B15" t="n">
        <v>1863802</v>
      </c>
      <c s="5" r="C15" t="n">
        <v>411828</v>
      </c>
    </row>
    <row spans="1:3" r="16">
      <c s="4" r="A16" t="s">
        <v>40</v>
      </c>
      <c s="5" r="B16" t="n">
        <v>1489781</v>
      </c>
      <c s="5" r="C16" t="n">
        <v>408199</v>
      </c>
    </row>
    <row spans="1:3" r="17">
      <c s="4" r="A17" t="s">
        <v>41</v>
      </c>
      <c s="5" r="B17" t="n">
        <v>188716</v>
      </c>
      <c s="5" r="C17" t="n">
        <v>9731</v>
      </c>
    </row>
    <row spans="1:3" r="18">
      <c s="4" r="A18" t="s">
        <v>42</v>
      </c>
      <c s="7" r="B18" t="n">
        <v>63238</v>
      </c>
      <c s="5" r="C18" t="n">
        <v>303672</v>
      </c>
    </row>
    <row spans="1:3" r="19">
      <c s="4" r="A19" t="s">
        <v>43</v>
      </c>
      <c s="4" r="B19" t="s">
        <v>44</v>
      </c>
      <c s="5" r="C19" t="n">
        <v>847438</v>
      </c>
    </row>
    <row spans="1:3" r="20">
      <c s="4" r="A20" t="s">
        <v>45</v>
      </c>
      <c s="4" r="B20" t="s">
        <v>44</v>
      </c>
      <c s="5" r="C20" t="n">
        <v>304432</v>
      </c>
    </row>
    <row spans="1:3" r="21">
      <c s="4" r="A21" t="s">
        <v>46</v>
      </c>
      <c s="7" r="B21" t="n">
        <v>3605537</v>
      </c>
      <c s="5" r="C21" t="n">
        <v>2285300</v>
      </c>
    </row>
    <row spans="1:3" r="22">
      <c s="3" r="A22" t="s">
        <v>47</v>
      </c>
    </row>
    <row spans="1:3" r="23">
      <c s="4" r="A23" t="s">
        <v>48</v>
      </c>
      <c s="5" r="B23" t="n">
        <v>1268666</v>
      </c>
      <c s="5" r="C23" t="n">
        <v>488544</v>
      </c>
    </row>
    <row spans="1:3" r="24">
      <c s="4" r="A24" t="s">
        <v>49</v>
      </c>
      <c s="5" r="B24" t="n">
        <v>200067</v>
      </c>
      <c s="5" r="C24" t="n">
        <v>202123</v>
      </c>
    </row>
    <row spans="1:3" r="25">
      <c s="4" r="A25" t="s">
        <v>50</v>
      </c>
      <c s="5" r="B25" t="n">
        <v>135760</v>
      </c>
      <c s="5" r="C25" t="n">
        <v>195759</v>
      </c>
    </row>
    <row spans="1:3" r="26">
      <c s="4" r="A26" t="s">
        <v>51</v>
      </c>
      <c s="5" r="B26" t="n">
        <v>33318</v>
      </c>
      <c s="5" r="C26" t="n">
        <v>33318</v>
      </c>
    </row>
    <row spans="1:3" r="27">
      <c s="4" r="A27" t="s">
        <v>52</v>
      </c>
      <c s="5" r="B27" t="n">
        <v>1637811</v>
      </c>
      <c s="5" r="C27" t="n">
        <v>919744</v>
      </c>
    </row>
    <row spans="1:3" r="28">
      <c s="4" r="A28" t="s">
        <v>53</v>
      </c>
      <c s="5" r="B28" t="n">
        <v>5243348</v>
      </c>
      <c s="5" r="C28" t="n">
        <v>3205044</v>
      </c>
    </row>
    <row spans="1:3" r="29">
      <c s="3" r="A29" t="s">
        <v>54</v>
      </c>
    </row>
    <row spans="1:3" r="30">
      <c s="4" r="A30" t="s">
        <v>55</v>
      </c>
      <c s="5" r="B30" t="n">
        <v>772</v>
      </c>
      <c s="5" r="C30" t="n">
        <v>772</v>
      </c>
    </row>
    <row spans="1:3" r="31">
      <c s="4" r="A31" t="s">
        <v>56</v>
      </c>
      <c s="5" r="B31" t="n">
        <v>1219</v>
      </c>
      <c s="5" r="C31" t="n">
        <v>1135</v>
      </c>
    </row>
    <row spans="1:3" r="32">
      <c s="4" r="A32" t="s">
        <v>57</v>
      </c>
      <c s="5" r="B32" t="n">
        <v>8607893</v>
      </c>
      <c s="5" r="C32" t="n">
        <v>4881918</v>
      </c>
    </row>
    <row spans="1:3" r="33">
      <c s="4" r="A33" t="s">
        <v>58</v>
      </c>
      <c s="5" r="B33" t="n">
        <v>-9498052</v>
      </c>
      <c s="5" r="C33" t="n">
        <v>-5767577</v>
      </c>
    </row>
    <row spans="1:3" r="34">
      <c s="4" r="A34" t="s">
        <v>59</v>
      </c>
      <c s="5" r="B34" t="n">
        <v>-888168</v>
      </c>
      <c s="5" r="C34" t="n">
        <v>-883752</v>
      </c>
    </row>
    <row spans="1:3" r="35">
      <c s="4" r="A35" t="s">
        <v>60</v>
      </c>
      <c s="7" r="B35" t="n">
        <v>4355180</v>
      </c>
      <c s="7" r="C35" t="n">
        <v>2321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41</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207</v>
      </c>
      <c s="4" r="B13" t="s">
        <v>208</v>
      </c>
    </row>
    <row spans="1:2" r="14">
      <c s="4" r="A14" t="s">
        <v>209</v>
      </c>
      <c s="4" r="B14" t="s">
        <v>210</v>
      </c>
    </row>
    <row spans="1:2" r="15">
      <c s="4" r="A15" t="s">
        <v>211</v>
      </c>
      <c s="4" r="B15" t="s">
        <v>212</v>
      </c>
    </row>
    <row spans="1:2" r="16">
      <c s="4" r="A16" t="s">
        <v>213</v>
      </c>
      <c s="4" r="B16" t="s">
        <v>214</v>
      </c>
    </row>
    <row spans="1:2" r="17">
      <c s="4" r="A17" t="s">
        <v>95</v>
      </c>
      <c s="4" r="B17" t="s">
        <v>215</v>
      </c>
    </row>
    <row spans="1:2" r="18">
      <c s="4" r="A18" t="s">
        <v>216</v>
      </c>
      <c s="4" r="B18" t="s">
        <v>217</v>
      </c>
    </row>
    <row spans="1:2" r="19">
      <c s="4" r="A19" t="s">
        <v>171</v>
      </c>
      <c s="4" r="B19" t="s">
        <v>218</v>
      </c>
    </row>
    <row spans="1:2" r="20">
      <c s="4" r="A20" t="s">
        <v>219</v>
      </c>
      <c s="4" r="B20"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141</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145</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33</v>
      </c>
      <c s="2" r="B1" t="s">
        <v>1</v>
      </c>
    </row>
    <row spans="1:2" r="2">
      <c s="2" r="B2" t="s">
        <v>2</v>
      </c>
    </row>
    <row spans="1:2" r="3">
      <c s="3" r="A3" t="s">
        <v>148</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0</v>
      </c>
      <c s="2" r="B1" t="s">
        <v>1</v>
      </c>
    </row>
    <row spans="1:2" r="2">
      <c s="2" r="B2" t="s">
        <v>2</v>
      </c>
    </row>
    <row spans="1:2" r="3">
      <c s="3" r="A3" t="s">
        <v>151</v>
      </c>
    </row>
    <row spans="1:2" r="4">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3</v>
      </c>
      <c s="2" r="B1" t="s">
        <v>1</v>
      </c>
    </row>
    <row spans="1:2" r="2">
      <c s="2" r="B2" t="s">
        <v>2</v>
      </c>
    </row>
    <row spans="1:2" r="3">
      <c s="3" r="A3" t="s">
        <v>157</v>
      </c>
    </row>
    <row spans="1:2" r="4">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46</v>
      </c>
      <c s="2" r="B1" t="s">
        <v>1</v>
      </c>
    </row>
    <row spans="1:2" r="2">
      <c s="2" r="B2" t="s">
        <v>2</v>
      </c>
    </row>
    <row spans="1:2" r="3">
      <c s="3" r="A3" t="s">
        <v>157</v>
      </c>
    </row>
    <row spans="1:2" r="4">
      <c s="4" r="A4" t="s">
        <v>247</v>
      </c>
      <c s="4" r="B4" t="s">
        <v>248</v>
      </c>
    </row>
    <row spans="1:2" r="5">
      <c s="4" r="A5" t="s">
        <v>249</v>
      </c>
      <c s="4" r="B5" t="s">
        <v>250</v>
      </c>
    </row>
    <row spans="1:2" r="6">
      <c s="4" r="A6" t="s">
        <v>251</v>
      </c>
      <c s="4" r="B6" t="s">
        <v>252</v>
      </c>
    </row>
    <row spans="1:2" r="7">
      <c s="4" r="A7" t="s">
        <v>253</v>
      </c>
      <c s="4" r="B7"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1</v>
      </c>
      <c s="2" r="B1" t="s">
        <v>2</v>
      </c>
      <c s="2" r="C1" t="s">
        <v>25</v>
      </c>
    </row>
    <row spans="1:3" r="2">
      <c s="3" r="A2" t="s">
        <v>62</v>
      </c>
    </row>
    <row spans="1:3" r="3">
      <c s="4" r="A3" t="s">
        <v>63</v>
      </c>
      <c s="7" r="B3" t="n">
        <v>30000</v>
      </c>
      <c s="7" r="C3" t="n">
        <v>10000</v>
      </c>
    </row>
    <row spans="1:3" r="4">
      <c s="4" r="A4" t="s">
        <v>64</v>
      </c>
      <c s="8" r="B4" t="n">
        <v>1e-05</v>
      </c>
      <c s="8" r="C4" t="n">
        <v>1e-05</v>
      </c>
    </row>
    <row spans="1:3" r="5">
      <c s="4" r="A5" t="s">
        <v>65</v>
      </c>
      <c s="5" r="B5" t="n">
        <v>150000000</v>
      </c>
      <c s="5" r="C5" t="n">
        <v>150000000</v>
      </c>
    </row>
    <row spans="1:3" r="6">
      <c s="4" r="A6" t="s">
        <v>66</v>
      </c>
      <c s="5" r="B6" t="n">
        <v>77220000</v>
      </c>
      <c s="5" r="C6" t="n">
        <v>77220000</v>
      </c>
    </row>
    <row spans="1:3" r="7">
      <c s="4" r="A7" t="s">
        <v>67</v>
      </c>
      <c s="5" r="B7" t="n">
        <v>77220000</v>
      </c>
      <c s="5" r="C7" t="n">
        <v>77220000</v>
      </c>
    </row>
    <row spans="1:3" r="8">
      <c s="4" r="A8" t="s">
        <v>68</v>
      </c>
      <c s="8" r="B8" t="n">
        <v>1e-05</v>
      </c>
      <c s="8" r="C8" t="n">
        <v>1e-05</v>
      </c>
    </row>
    <row spans="1:3" r="9">
      <c s="4" r="A9" t="s">
        <v>69</v>
      </c>
      <c s="5" r="B9" t="n">
        <v>350000000</v>
      </c>
      <c s="5" r="C9" t="n">
        <v>350000000</v>
      </c>
    </row>
    <row spans="1:3" r="10">
      <c s="4" r="A10" t="s">
        <v>70</v>
      </c>
      <c s="5" r="B10" t="n">
        <v>121855390</v>
      </c>
      <c s="5" r="C10" t="n">
        <v>113511250</v>
      </c>
    </row>
    <row spans="1:3" r="11">
      <c s="4" r="A11" t="s">
        <v>71</v>
      </c>
      <c s="5" r="B11" t="n">
        <v>121855390</v>
      </c>
      <c s="5" r="C11" t="n">
        <v>11351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5</v>
      </c>
      <c s="2" r="B1" t="s">
        <v>1</v>
      </c>
    </row>
    <row spans="1:2" r="2">
      <c s="2" r="B2" t="s">
        <v>2</v>
      </c>
    </row>
    <row spans="1:2" r="3">
      <c s="3" r="A3" t="s">
        <v>163</v>
      </c>
    </row>
    <row spans="1:2" r="4">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8</v>
      </c>
      <c s="2" r="B1" t="s">
        <v>1</v>
      </c>
    </row>
    <row spans="1:2" r="2">
      <c s="2" r="B2" t="s">
        <v>2</v>
      </c>
    </row>
    <row spans="1:2" r="3">
      <c s="3" r="A3" t="s">
        <v>172</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1</v>
      </c>
    </row>
    <row spans="1:2" r="2">
      <c s="2" r="B2" t="s">
        <v>2</v>
      </c>
    </row>
    <row spans="1:2" r="3">
      <c s="3" r="A3" t="s">
        <v>177</v>
      </c>
    </row>
    <row spans="1:2" r="4">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64</v>
      </c>
      <c s="2" r="B1" t="s">
        <v>1</v>
      </c>
    </row>
    <row spans="1:2" r="2">
      <c s="2" r="B2" t="s">
        <v>2</v>
      </c>
    </row>
    <row spans="1:2" r="3">
      <c s="3" r="A3" t="s">
        <v>180</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3"/>
    <col customWidth="1" max="2" min="2" width="21"/>
    <col customWidth="1" max="3" min="3" width="20"/>
    <col customWidth="1" max="4" min="4" width="21"/>
    <col customWidth="1" max="5" min="5" width="21"/>
    <col customWidth="1" max="6" min="6" width="14"/>
    <col customWidth="1" max="7" min="7" width="14"/>
    <col customWidth="1" max="8" min="8" width="14"/>
  </cols>
  <sheetData>
    <row spans="1:8" r="1">
      <c s="1" r="A1" t="s">
        <v>271</v>
      </c>
      <c s="2" r="B1" t="s">
        <v>272</v>
      </c>
      <c s="2" r="C1" t="s">
        <v>273</v>
      </c>
      <c s="2" r="D1" t="s">
        <v>274</v>
      </c>
      <c s="2" r="E1" t="s">
        <v>275</v>
      </c>
      <c s="2" r="F1" t="s">
        <v>2</v>
      </c>
      <c s="2" r="G1" t="s">
        <v>276</v>
      </c>
      <c s="2" r="H1" t="s">
        <v>277</v>
      </c>
    </row>
    <row spans="1:8" r="2">
      <c s="4" r="A2" t="s">
        <v>278</v>
      </c>
      <c s="5" r="D2" t="n">
        <v>1</v>
      </c>
      <c s="5" r="E2" t="n">
        <v>1</v>
      </c>
    </row>
    <row spans="1:8" r="3">
      <c s="4" r="A3" t="s">
        <v>279</v>
      </c>
    </row>
    <row spans="1:8" r="4">
      <c s="4" r="A4" t="s">
        <v>280</v>
      </c>
      <c s="4" r="D4" t="s">
        <v>281</v>
      </c>
      <c s="4" r="F4" t="s">
        <v>282</v>
      </c>
    </row>
    <row spans="1:8" r="5">
      <c s="4" r="A5" t="s">
        <v>283</v>
      </c>
    </row>
    <row spans="1:8" r="6">
      <c s="4" r="A6" t="s">
        <v>280</v>
      </c>
      <c s="4" r="F6" t="s">
        <v>284</v>
      </c>
    </row>
    <row spans="1:8" r="7">
      <c s="4" r="A7" t="s">
        <v>285</v>
      </c>
    </row>
    <row spans="1:8" r="8">
      <c s="4" r="A8" t="s">
        <v>280</v>
      </c>
      <c s="4" r="D8" t="s">
        <v>286</v>
      </c>
    </row>
    <row spans="1:8" r="9">
      <c s="4" r="A9" t="s">
        <v>287</v>
      </c>
    </row>
    <row spans="1:8" r="10">
      <c s="4" r="A10" t="s">
        <v>280</v>
      </c>
      <c s="4" r="F10" t="s">
        <v>288</v>
      </c>
    </row>
    <row spans="1:8" r="11">
      <c s="4" r="A11" t="s">
        <v>289</v>
      </c>
    </row>
    <row spans="1:8" r="12">
      <c s="4" r="A12" t="s">
        <v>280</v>
      </c>
      <c s="4" r="F12" t="s">
        <v>290</v>
      </c>
    </row>
    <row spans="1:8" r="13">
      <c s="4" r="A13" t="s">
        <v>291</v>
      </c>
    </row>
    <row spans="1:8" r="14">
      <c s="4" r="A14" t="s">
        <v>292</v>
      </c>
      <c s="4" r="G14" t="s">
        <v>293</v>
      </c>
      <c s="4" r="H14" t="s">
        <v>293</v>
      </c>
    </row>
    <row spans="1:8" r="15">
      <c s="4" r="A15" t="s">
        <v>294</v>
      </c>
    </row>
    <row spans="1:8" r="16">
      <c s="4" r="A16" t="s">
        <v>295</v>
      </c>
      <c s="5" r="C16" t="n">
        <v>20000000</v>
      </c>
    </row>
    <row spans="1:8" r="17">
      <c s="4" r="A17" t="s">
        <v>296</v>
      </c>
    </row>
    <row spans="1:8" r="18">
      <c s="4" r="A18" t="s">
        <v>297</v>
      </c>
      <c s="7" r="B18" t="n">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s>
  <sheetData>
    <row spans="1:4" r="1">
      <c s="1" r="A1" t="s">
        <v>298</v>
      </c>
      <c s="2" r="B1" t="s">
        <v>2</v>
      </c>
      <c s="2" r="C1" t="s">
        <v>299</v>
      </c>
      <c s="2" r="D1" t="s">
        <v>25</v>
      </c>
    </row>
    <row spans="1:4" r="2">
      <c s="4" r="A2" t="s">
        <v>300</v>
      </c>
      <c r="B2" t="n"/>
    </row>
    <row spans="1:4" r="3">
      <c s="4" r="A3" t="s">
        <v>301</v>
      </c>
      <c s="4" r="B3" t="s">
        <v>44</v>
      </c>
      <c s="10" r="D3" t="n">
        <v>7.75</v>
      </c>
    </row>
    <row spans="1:4" r="4">
      <c s="4" r="A4" t="s">
        <v>302</v>
      </c>
      <c r="B4" t="n"/>
    </row>
    <row spans="1:4" r="5">
      <c s="4" r="A5" t="s">
        <v>301</v>
      </c>
      <c s="4" r="B5" t="s">
        <v>44</v>
      </c>
      <c s="10" r="D5" t="n">
        <v>7.75</v>
      </c>
    </row>
    <row spans="1:4" r="6">
      <c s="4" r="A6" t="s">
        <v>303</v>
      </c>
      <c r="B6" t="n"/>
    </row>
    <row spans="1:4" r="7">
      <c s="4" r="A7" t="s">
        <v>301</v>
      </c>
      <c s="4" r="B7" t="s">
        <v>44</v>
      </c>
      <c s="10" r="D7" t="n">
        <v>6.21</v>
      </c>
    </row>
    <row spans="1:4" r="8">
      <c s="4" r="A8" t="s">
        <v>304</v>
      </c>
      <c r="B8" t="n"/>
    </row>
    <row spans="1:4" r="9">
      <c s="4" r="A9" t="s">
        <v>301</v>
      </c>
      <c s="4" r="B9" t="s">
        <v>44</v>
      </c>
      <c s="10" r="D9" t="n">
        <v>6.15</v>
      </c>
    </row>
    <row spans="1:4" r="10">
      <c r="A10" t="n"/>
    </row>
    <row spans="1:4" r="11">
      <c s="4" r="A11" t="s">
        <v>299</v>
      </c>
      <c s="4" r="B11" t="s">
        <v>305</v>
      </c>
    </row>
  </sheetData>
  <mergeCells count="10">
    <mergeCell ref="B2:C2"/>
    <mergeCell ref="B3:C3"/>
    <mergeCell ref="B4:C4"/>
    <mergeCell ref="B5:C5"/>
    <mergeCell ref="B6:C6"/>
    <mergeCell ref="B7:C7"/>
    <mergeCell ref="B8:C8"/>
    <mergeCell ref="B9:C9"/>
    <mergeCell ref="A10:D10"/>
    <mergeCell ref="B11:D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6</v>
      </c>
      <c s="2" r="B1" t="s">
        <v>1</v>
      </c>
      <c s="2" r="C1" t="s">
        <v>307</v>
      </c>
    </row>
    <row spans="1:3" r="2">
      <c s="2" r="B2" t="s">
        <v>2</v>
      </c>
      <c s="2" r="C2" t="s">
        <v>25</v>
      </c>
    </row>
    <row spans="1:3" r="3">
      <c s="4" r="A3" t="s">
        <v>308</v>
      </c>
      <c s="5" r="B3" t="n">
        <v>26819169</v>
      </c>
      <c s="5" r="C3" t="n">
        <v>22773708</v>
      </c>
    </row>
    <row spans="1:3" r="4">
      <c s="4" r="A4" t="s">
        <v>309</v>
      </c>
    </row>
    <row spans="1:3" r="5">
      <c s="4" r="A5" t="s">
        <v>308</v>
      </c>
      <c s="5" r="B5" t="n">
        <v>11511919</v>
      </c>
      <c s="5" r="C5" t="n">
        <v>10852708</v>
      </c>
    </row>
    <row spans="1:3" r="6">
      <c s="4" r="A6" t="s">
        <v>310</v>
      </c>
    </row>
    <row spans="1:3" r="7">
      <c s="4" r="A7" t="s">
        <v>308</v>
      </c>
      <c s="5" r="B7" t="n">
        <v>10296000</v>
      </c>
      <c s="5" r="C7" t="n">
        <v>10296000</v>
      </c>
    </row>
    <row spans="1:3" r="8">
      <c s="4" r="A8" t="s">
        <v>311</v>
      </c>
    </row>
    <row spans="1:3" r="9">
      <c s="4" r="A9" t="s">
        <v>308</v>
      </c>
      <c s="5" r="B9" t="n">
        <v>5011250</v>
      </c>
      <c s="5" r="C9" t="n">
        <v>16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44"/>
    <col customWidth="1" max="5" min="5" width="37"/>
    <col customWidth="1" max="6" min="6" width="37"/>
    <col customWidth="1" max="7" min="7" width="37"/>
    <col customWidth="1" max="8" min="8" width="21"/>
  </cols>
  <sheetData>
    <row spans="1:8" r="1">
      <c s="1" r="A1" t="s">
        <v>312</v>
      </c>
      <c s="2" r="B1" t="s">
        <v>313</v>
      </c>
      <c s="2" r="C1" t="s">
        <v>314</v>
      </c>
      <c s="2" r="D1" t="s">
        <v>315</v>
      </c>
      <c s="2" r="E1" t="s">
        <v>316</v>
      </c>
      <c s="2" r="F1" t="s">
        <v>316</v>
      </c>
      <c s="2" r="G1" t="s">
        <v>317</v>
      </c>
      <c s="2" r="H1" t="s">
        <v>318</v>
      </c>
    </row>
    <row spans="1:8" r="2">
      <c s="4" r="A2" t="s">
        <v>319</v>
      </c>
      <c s="7" r="E2" t="n">
        <v>41669</v>
      </c>
      <c s="7" r="F2" t="n">
        <v>41669</v>
      </c>
      <c s="7" r="G2" t="n">
        <v>779387</v>
      </c>
    </row>
    <row spans="1:8" r="3">
      <c s="4" r="A3" t="s">
        <v>320</v>
      </c>
      <c s="7" r="E3" t="n">
        <v>9498052</v>
      </c>
      <c s="7" r="F3" t="n">
        <v>9498052</v>
      </c>
      <c s="7" r="G3" t="n">
        <v>5767577</v>
      </c>
    </row>
    <row spans="1:8" r="4">
      <c s="4" r="A4" t="s">
        <v>321</v>
      </c>
      <c s="7" r="B4" t="n">
        <v>5000000</v>
      </c>
    </row>
    <row spans="1:8" r="5">
      <c s="4" r="A5" t="s">
        <v>322</v>
      </c>
      <c s="7" r="H5" t="n">
        <v>1336783</v>
      </c>
    </row>
    <row spans="1:8" r="6">
      <c s="4" r="A6" t="s">
        <v>323</v>
      </c>
      <c s="5" r="D6" t="n">
        <v>60</v>
      </c>
    </row>
    <row spans="1:8" r="7">
      <c s="4" r="A7" t="s">
        <v>324</v>
      </c>
      <c s="5" r="D7" t="n">
        <v>-250000</v>
      </c>
    </row>
    <row spans="1:8" r="8">
      <c s="4" r="A8" t="s">
        <v>325</v>
      </c>
      <c s="8" r="D8" t="n">
        <v>1e-05</v>
      </c>
      <c s="8" r="E8" t="n">
        <v>1e-05</v>
      </c>
      <c s="8" r="F8" t="n">
        <v>1e-05</v>
      </c>
      <c s="8" r="G8" t="n">
        <v>1e-05</v>
      </c>
    </row>
    <row spans="1:8" r="9">
      <c s="4" r="A9" t="s">
        <v>326</v>
      </c>
      <c s="7" r="D9" t="n">
        <v>50000</v>
      </c>
      <c s="4" r="G9" t="s">
        <v>44</v>
      </c>
    </row>
    <row spans="1:8" r="10">
      <c s="4" r="A10" t="s">
        <v>327</v>
      </c>
      <c s="4" r="D10" t="s">
        <v>290</v>
      </c>
    </row>
    <row spans="1:8" r="11">
      <c s="4" r="A11" t="s">
        <v>328</v>
      </c>
      <c s="5" r="D11" t="n">
        <v>50000</v>
      </c>
    </row>
    <row spans="1:8" r="12">
      <c s="4" r="A12" t="s">
        <v>329</v>
      </c>
      <c s="5" r="D12" t="n">
        <v>50000</v>
      </c>
      <c s="5" r="E12" t="n">
        <v>911250</v>
      </c>
      <c s="5" r="G12" t="n">
        <v>1625000</v>
      </c>
    </row>
    <row spans="1:8" r="13">
      <c s="4" r="A13" t="s">
        <v>330</v>
      </c>
      <c s="7" r="E13" t="n">
        <v>2536250</v>
      </c>
    </row>
    <row spans="1:8" r="14">
      <c s="4" r="A14" t="s">
        <v>331</v>
      </c>
      <c s="5" r="E14" t="n">
        <v>1175400</v>
      </c>
      <c s="7" r="F14" t="n">
        <v>1175400</v>
      </c>
    </row>
    <row spans="1:8" r="15">
      <c s="4" r="A15" t="s">
        <v>332</v>
      </c>
      <c s="7" r="E15" t="n">
        <v>226400</v>
      </c>
      <c s="5" r="F15" t="n">
        <v>226400</v>
      </c>
    </row>
    <row spans="1:8" r="16">
      <c s="4" r="A16" t="s">
        <v>333</v>
      </c>
    </row>
    <row spans="1:8" r="17">
      <c s="4" r="A17" t="s">
        <v>334</v>
      </c>
      <c s="7" r="C17" t="n">
        <v>464400</v>
      </c>
      <c s="7" r="F17" t="n">
        <v>464400</v>
      </c>
    </row>
    <row spans="1:8" r="18">
      <c s="4" r="A18" t="s">
        <v>335</v>
      </c>
      <c s="4" r="C18" t="s">
        <v>336</v>
      </c>
      <c s="4" r="F18" t="s">
        <v>336</v>
      </c>
    </row>
    <row spans="1:8" r="19">
      <c s="4" r="A19" t="s">
        <v>337</v>
      </c>
      <c s="4" r="C19" t="s">
        <v>338</v>
      </c>
      <c s="4" r="E19" t="s">
        <v>338</v>
      </c>
      <c s="4" r="F19" t="s">
        <v>338</v>
      </c>
    </row>
    <row spans="1:8" r="20">
      <c s="4" r="A20" t="s">
        <v>339</v>
      </c>
      <c s="7" r="C20" t="n">
        <v>34400</v>
      </c>
      <c s="7" r="F20" t="n">
        <v>34400</v>
      </c>
    </row>
    <row spans="1:8" r="21">
      <c s="4" r="A21" t="s">
        <v>340</v>
      </c>
      <c s="5" r="C21" t="n">
        <v>8000000</v>
      </c>
      <c s="5" r="E21" t="n">
        <v>8000000</v>
      </c>
      <c s="5" r="F21" t="n">
        <v>8000000</v>
      </c>
    </row>
    <row spans="1:8" r="22">
      <c s="4" r="A22" t="s">
        <v>341</v>
      </c>
    </row>
    <row spans="1:8" r="23">
      <c s="4" r="A23" t="s">
        <v>329</v>
      </c>
      <c s="5" r="C23" t="n">
        <v>1250000</v>
      </c>
      <c s="5" r="F23" t="n">
        <v>1750000</v>
      </c>
    </row>
    <row spans="1:8" r="24">
      <c s="4" r="A24" t="s">
        <v>342</v>
      </c>
      <c s="7" r="C24" t="n">
        <v>250000</v>
      </c>
      <c s="7" r="F24" t="n">
        <v>400000</v>
      </c>
    </row>
    <row spans="1:8" r="25">
      <c s="4" r="A25" t="s">
        <v>335</v>
      </c>
      <c s="4" r="F25" t="s">
        <v>343</v>
      </c>
    </row>
    <row spans="1:8" r="26">
      <c s="4" r="A26" t="s">
        <v>339</v>
      </c>
      <c s="7" r="C26" t="n">
        <v>21000</v>
      </c>
      <c s="7" r="F26" t="n">
        <v>40000</v>
      </c>
    </row>
    <row spans="1:8" r="27">
      <c s="4" r="A27" t="s">
        <v>344</v>
      </c>
    </row>
    <row spans="1:8" r="28">
      <c s="4" r="A28" t="s">
        <v>345</v>
      </c>
      <c s="4" r="C28" t="s">
        <v>346</v>
      </c>
      <c s="4" r="F28" t="s">
        <v>290</v>
      </c>
    </row>
    <row spans="1:8" r="29">
      <c s="4" r="A29" t="s">
        <v>334</v>
      </c>
      <c s="7" r="C29" t="n">
        <v>106000</v>
      </c>
      <c s="7" r="F29" t="n">
        <v>440000</v>
      </c>
    </row>
    <row spans="1:8" r="30">
      <c s="4" r="A30" t="s">
        <v>347</v>
      </c>
    </row>
    <row spans="1:8" r="31">
      <c s="4" r="A31" t="s">
        <v>345</v>
      </c>
      <c s="4" r="C31" t="s">
        <v>290</v>
      </c>
    </row>
    <row spans="1:8" r="32">
      <c s="4" r="A32" t="s">
        <v>334</v>
      </c>
      <c s="7" r="C32" t="n">
        <v>165000</v>
      </c>
    </row>
    <row spans="1:8" r="33">
      <c s="4" r="A33" t="s">
        <v>348</v>
      </c>
    </row>
    <row spans="1:8" r="34">
      <c s="4" r="A34" t="s">
        <v>342</v>
      </c>
      <c s="7" r="F34" t="n">
        <v>3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349</v>
      </c>
      <c s="2" r="B1" t="s">
        <v>73</v>
      </c>
      <c s="2" r="D1" t="s">
        <v>1</v>
      </c>
    </row>
    <row spans="1:5" r="2">
      <c s="2" r="B2" t="s">
        <v>2</v>
      </c>
      <c s="2" r="C2" t="s">
        <v>74</v>
      </c>
      <c s="2" r="D2" t="s">
        <v>2</v>
      </c>
      <c s="2" r="E2" t="s">
        <v>74</v>
      </c>
    </row>
    <row spans="1:5" r="3">
      <c s="3" r="A3" t="s">
        <v>145</v>
      </c>
    </row>
    <row spans="1:5" r="4">
      <c s="4" r="A4" t="s">
        <v>350</v>
      </c>
      <c s="7" r="B4" t="n">
        <v>15013</v>
      </c>
      <c s="7" r="C4" t="n">
        <v>5366</v>
      </c>
      <c s="7" r="D4" t="n">
        <v>45422</v>
      </c>
      <c s="7" r="E4" t="n">
        <v>53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51</v>
      </c>
      <c s="2" r="B1" t="s">
        <v>2</v>
      </c>
      <c s="2" r="C1" t="s">
        <v>25</v>
      </c>
    </row>
    <row spans="1:3" r="2">
      <c s="3" r="A2" t="s">
        <v>145</v>
      </c>
    </row>
    <row spans="1:3" r="3">
      <c s="4" r="A3" t="s">
        <v>352</v>
      </c>
      <c s="7" r="B3" t="n">
        <v>984965</v>
      </c>
      <c s="7" r="C3" t="n">
        <v>404830</v>
      </c>
    </row>
    <row spans="1:3" r="4">
      <c s="4" r="A4" t="s">
        <v>353</v>
      </c>
      <c s="5" r="B4" t="n">
        <v>-30000</v>
      </c>
      <c s="5" r="C4" t="n">
        <v>-10000</v>
      </c>
    </row>
    <row spans="1:3" r="5">
      <c s="4" r="A5" t="s">
        <v>354</v>
      </c>
      <c s="7" r="B5" t="n">
        <v>954965</v>
      </c>
      <c s="7" r="C5" t="n">
        <v>3948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3634091</v>
      </c>
      <c s="7" r="C4" t="n">
        <v>859488</v>
      </c>
      <c s="7" r="D4" t="n">
        <v>6182936</v>
      </c>
      <c s="7" r="E4" t="n">
        <v>1206047</v>
      </c>
    </row>
    <row spans="1:5" r="5">
      <c s="4" r="A5" t="s">
        <v>77</v>
      </c>
      <c s="5" r="B5" t="n">
        <v>2954670</v>
      </c>
      <c s="5" r="C5" t="n">
        <v>377786</v>
      </c>
      <c s="5" r="D5" t="n">
        <v>4964175</v>
      </c>
      <c s="5" r="E5" t="n">
        <v>660391</v>
      </c>
    </row>
    <row spans="1:5" r="6">
      <c s="4" r="A6" t="s">
        <v>78</v>
      </c>
      <c s="5" r="B6" t="n">
        <v>679421</v>
      </c>
      <c s="5" r="C6" t="n">
        <v>481702</v>
      </c>
      <c s="5" r="D6" t="n">
        <v>1218761</v>
      </c>
      <c s="5" r="E6" t="n">
        <v>545656</v>
      </c>
    </row>
    <row spans="1:5" r="7">
      <c s="3" r="A7" t="s">
        <v>79</v>
      </c>
    </row>
    <row spans="1:5" r="8">
      <c s="4" r="A8" t="s">
        <v>80</v>
      </c>
      <c s="5" r="B8" t="n">
        <v>148656</v>
      </c>
      <c s="5" r="C8" t="n">
        <v>8976</v>
      </c>
      <c s="5" r="D8" t="n">
        <v>324110</v>
      </c>
      <c s="5" r="E8" t="n">
        <v>14342</v>
      </c>
    </row>
    <row spans="1:5" r="9">
      <c s="4" r="A9" t="s">
        <v>81</v>
      </c>
      <c s="5" r="B9" t="n">
        <v>224365</v>
      </c>
      <c s="5" r="C9" t="n">
        <v>140395</v>
      </c>
      <c s="5" r="D9" t="n">
        <v>533808</v>
      </c>
      <c s="5" r="E9" t="n">
        <v>148162</v>
      </c>
    </row>
    <row spans="1:5" r="10">
      <c s="4" r="A10" t="s">
        <v>82</v>
      </c>
      <c s="5" r="B10" t="n">
        <v>846806</v>
      </c>
      <c s="5" r="C10" t="n">
        <v>791570</v>
      </c>
      <c s="5" r="D10" t="n">
        <v>2471568</v>
      </c>
      <c s="5" r="E10" t="n">
        <v>1191104</v>
      </c>
    </row>
    <row spans="1:5" r="11">
      <c s="4" r="A11" t="s">
        <v>83</v>
      </c>
      <c s="5" r="B11" t="n">
        <v>1219827</v>
      </c>
      <c s="5" r="C11" t="n">
        <v>940941</v>
      </c>
      <c s="5" r="D11" t="n">
        <v>3329486</v>
      </c>
      <c s="5" r="E11" t="n">
        <v>1353608</v>
      </c>
    </row>
    <row spans="1:5" r="12">
      <c s="4" r="A12" t="s">
        <v>84</v>
      </c>
      <c s="5" r="B12" t="n">
        <v>-540406</v>
      </c>
      <c s="5" r="C12" t="n">
        <v>-459239</v>
      </c>
      <c s="5" r="D12" t="n">
        <v>-2110725</v>
      </c>
      <c s="5" r="E12" t="n">
        <v>-807952</v>
      </c>
    </row>
    <row spans="1:5" r="13">
      <c s="3" r="A13" t="s">
        <v>85</v>
      </c>
    </row>
    <row spans="1:5" r="14">
      <c s="4" r="A14" t="s">
        <v>86</v>
      </c>
      <c s="5" r="B14" t="n">
        <v>-78938</v>
      </c>
      <c s="5" r="C14" t="n">
        <v>-32725</v>
      </c>
      <c s="5" r="D14" t="n">
        <v>-367497</v>
      </c>
      <c s="5" r="E14" t="n">
        <v>-46359</v>
      </c>
    </row>
    <row spans="1:5" r="15">
      <c s="4" r="A15" t="s">
        <v>87</v>
      </c>
      <c s="7" r="B15" t="n">
        <v>-716078</v>
      </c>
      <c s="5" r="C15" t="n">
        <v>-139420</v>
      </c>
      <c s="5" r="D15" t="n">
        <v>1727126</v>
      </c>
      <c s="5" r="E15" t="n">
        <v>-207585</v>
      </c>
    </row>
    <row spans="1:5" r="16">
      <c s="4" r="A16" t="s">
        <v>88</v>
      </c>
      <c s="4" r="B16" t="s">
        <v>44</v>
      </c>
      <c s="5" r="C16" t="n">
        <v>2110586</v>
      </c>
      <c s="5" r="D16" t="n">
        <v>474873</v>
      </c>
      <c s="5" r="E16" t="n">
        <v>372445</v>
      </c>
    </row>
    <row spans="1:5" r="17">
      <c s="4" r="A17" t="s">
        <v>89</v>
      </c>
      <c s="7" r="B17" t="n">
        <v>-795016</v>
      </c>
      <c s="5" r="C17" t="n">
        <v>1938441</v>
      </c>
      <c s="5" r="D17" t="n">
        <v>-1619750</v>
      </c>
      <c s="5" r="E17" t="n">
        <v>118501</v>
      </c>
    </row>
    <row spans="1:5" r="18">
      <c s="4" r="A18" t="s">
        <v>90</v>
      </c>
      <c s="7" r="B18" t="n">
        <v>-1335422</v>
      </c>
      <c s="7" r="C18" t="n">
        <v>1479202</v>
      </c>
      <c s="7" r="D18" t="n">
        <v>-3730475</v>
      </c>
      <c s="7" r="E18" t="n">
        <v>-689451</v>
      </c>
    </row>
    <row spans="1:5" r="19">
      <c s="4" r="A19" t="s">
        <v>91</v>
      </c>
      <c s="4" r="B19" t="s">
        <v>44</v>
      </c>
      <c s="4" r="C19" t="s">
        <v>44</v>
      </c>
      <c s="4" r="D19" t="s">
        <v>44</v>
      </c>
      <c s="4" r="E19" t="s">
        <v>44</v>
      </c>
    </row>
    <row spans="1:5" r="20">
      <c s="4" r="A20" t="s">
        <v>92</v>
      </c>
      <c s="7" r="B20" t="n">
        <v>-1335422</v>
      </c>
      <c s="7" r="C20" t="n">
        <v>1479202</v>
      </c>
      <c s="7" r="D20" t="n">
        <v>-3730475</v>
      </c>
      <c s="7" r="E20" t="n">
        <v>-689451</v>
      </c>
    </row>
    <row spans="1:5" r="21">
      <c s="4" r="A21" t="s">
        <v>93</v>
      </c>
      <c s="4" r="B21" t="s">
        <v>44</v>
      </c>
      <c s="4" r="C21" t="s">
        <v>44</v>
      </c>
      <c s="4" r="D21" t="s">
        <v>44</v>
      </c>
      <c s="5" r="E21" t="n">
        <v>-6521</v>
      </c>
    </row>
    <row spans="1:5" r="22">
      <c s="4" r="A22" t="s">
        <v>94</v>
      </c>
      <c s="7" r="B22" t="n">
        <v>-1335422</v>
      </c>
      <c s="7" r="C22" t="n">
        <v>1479202</v>
      </c>
      <c s="7" r="D22" t="n">
        <v>-3730475</v>
      </c>
      <c s="7" r="E22" t="n">
        <v>-695972</v>
      </c>
    </row>
    <row spans="1:5" r="23">
      <c s="4" r="A23" t="s">
        <v>95</v>
      </c>
      <c s="4" r="B23" t="s">
        <v>44</v>
      </c>
      <c s="4" r="C23" t="s">
        <v>44</v>
      </c>
      <c s="4" r="D23" t="s">
        <v>44</v>
      </c>
      <c s="4" r="E23" t="s">
        <v>44</v>
      </c>
    </row>
    <row spans="1:5" r="24">
      <c s="4" r="A24" t="s">
        <v>95</v>
      </c>
      <c s="7" r="B24" t="n">
        <v>-1335422</v>
      </c>
      <c s="7" r="C24" t="n">
        <v>1479202</v>
      </c>
      <c s="7" r="D24" t="n">
        <v>-3730475</v>
      </c>
      <c s="7" r="E24" t="n">
        <v>-695972</v>
      </c>
    </row>
    <row spans="1:5" r="25">
      <c s="4" r="A25" t="s">
        <v>96</v>
      </c>
      <c s="9" r="B25" t="n">
        <v>-0.01</v>
      </c>
      <c s="9" r="C25" t="n">
        <v>0.01</v>
      </c>
      <c s="9" r="D25" t="n">
        <v>-0.03</v>
      </c>
      <c s="9" r="E25" t="n">
        <v>-0.01</v>
      </c>
    </row>
    <row spans="1:5" r="26">
      <c s="4" r="A26" t="s">
        <v>97</v>
      </c>
      <c s="4" r="B26" t="s">
        <v>44</v>
      </c>
      <c s="4" r="C26" t="s">
        <v>44</v>
      </c>
      <c s="4" r="D26" t="s">
        <v>44</v>
      </c>
      <c s="5" r="E26" t="n">
        <v>0</v>
      </c>
    </row>
    <row spans="1:5" r="27">
      <c s="4" r="A27" t="s">
        <v>98</v>
      </c>
      <c s="9" r="B27" t="n">
        <v>-0.01</v>
      </c>
      <c s="9" r="C27" t="n">
        <v>0.01</v>
      </c>
      <c s="9" r="D27" t="n">
        <v>-0.03</v>
      </c>
      <c s="9" r="E27" t="n">
        <v>-0.01</v>
      </c>
    </row>
    <row spans="1:5" r="28">
      <c s="4" r="A28" t="s">
        <v>99</v>
      </c>
      <c s="5" r="B28" t="n">
        <v>119997166</v>
      </c>
      <c s="5" r="C28" t="n">
        <v>100222948</v>
      </c>
      <c s="5" r="D28" t="n">
        <v>119124053</v>
      </c>
      <c s="5" r="E28" t="n">
        <v>99660755</v>
      </c>
    </row>
    <row spans="1:5" r="29">
      <c s="4" r="A29" t="s">
        <v>100</v>
      </c>
      <c s="5" r="B29" t="n">
        <v>146816336</v>
      </c>
      <c s="5" r="C29" t="n">
        <v>112988948</v>
      </c>
      <c s="5" r="D29" t="n">
        <v>145943222</v>
      </c>
      <c s="5" r="E29" t="n">
        <v>996607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55</v>
      </c>
      <c s="2" r="B1" t="s">
        <v>2</v>
      </c>
      <c s="2" r="C1" t="s">
        <v>25</v>
      </c>
    </row>
    <row spans="1:3" r="2">
      <c s="3" r="A2" t="s">
        <v>145</v>
      </c>
    </row>
    <row spans="1:3" r="3">
      <c s="4" r="A3" t="s">
        <v>356</v>
      </c>
      <c s="7" r="B3" t="n">
        <v>262305</v>
      </c>
      <c s="7" r="C3" t="n">
        <v>56297</v>
      </c>
    </row>
    <row spans="1:3" r="4">
      <c s="4" r="A4" t="s">
        <v>357</v>
      </c>
      <c s="5" r="B4" t="n">
        <v>601320</v>
      </c>
      <c s="7" r="C4" t="n">
        <v>207734</v>
      </c>
    </row>
    <row spans="1:3" r="5">
      <c s="4" r="A5" t="s">
        <v>358</v>
      </c>
      <c s="5" r="B5" t="n">
        <v>15534</v>
      </c>
      <c s="4" r="C5" t="s">
        <v>44</v>
      </c>
    </row>
    <row spans="1:3" r="6">
      <c s="4" r="A6" t="s">
        <v>359</v>
      </c>
      <c s="7" r="B6" t="n">
        <v>879159</v>
      </c>
      <c s="7" r="C6" t="n">
        <v>2640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25</v>
      </c>
    </row>
    <row spans="1:3" r="2">
      <c s="4" r="A2" t="s">
        <v>361</v>
      </c>
      <c s="7" r="B2" t="n">
        <v>257918</v>
      </c>
      <c s="7" r="C2" t="n">
        <v>233187</v>
      </c>
    </row>
    <row spans="1:3" r="3">
      <c s="4" r="A3" t="s">
        <v>362</v>
      </c>
      <c s="5" r="B3" t="n">
        <v>-112883</v>
      </c>
      <c s="5" r="C3" t="n">
        <v>-69372</v>
      </c>
    </row>
    <row spans="1:3" r="4">
      <c s="4" r="A4" t="s">
        <v>34</v>
      </c>
      <c s="5" r="B4" t="n">
        <v>145035</v>
      </c>
      <c s="5" r="C4" t="n">
        <v>163815</v>
      </c>
    </row>
    <row spans="1:3" r="5">
      <c s="4" r="A5" t="s">
        <v>363</v>
      </c>
    </row>
    <row spans="1:3" r="6">
      <c s="4" r="A6" t="s">
        <v>361</v>
      </c>
      <c s="5" r="B6" t="n">
        <v>128765</v>
      </c>
      <c s="5" r="C6" t="n">
        <v>106844</v>
      </c>
    </row>
    <row spans="1:3" r="7">
      <c s="4" r="A7" t="s">
        <v>364</v>
      </c>
    </row>
    <row spans="1:3" r="8">
      <c s="4" r="A8" t="s">
        <v>361</v>
      </c>
      <c s="5" r="B8" t="n">
        <v>31063</v>
      </c>
      <c s="5" r="C8" t="n">
        <v>31063</v>
      </c>
    </row>
    <row spans="1:3" r="9">
      <c s="4" r="A9" t="s">
        <v>365</v>
      </c>
    </row>
    <row spans="1:3" r="10">
      <c s="4" r="A10" t="s">
        <v>361</v>
      </c>
      <c s="5" r="B10" t="n">
        <v>62286</v>
      </c>
      <c s="5" r="C10" t="n">
        <v>62286</v>
      </c>
    </row>
    <row spans="1:3" r="11">
      <c s="4" r="A11" t="s">
        <v>366</v>
      </c>
    </row>
    <row spans="1:3" r="12">
      <c s="4" r="A12" t="s">
        <v>361</v>
      </c>
      <c s="7" r="B12" t="n">
        <v>35804</v>
      </c>
      <c s="7" r="C12" t="n">
        <v>329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 customWidth="1" max="5" min="5" width="14"/>
    <col customWidth="1" max="6" min="6" width="14"/>
    <col customWidth="1" max="7" min="7" width="14"/>
    <col customWidth="1" max="8" min="8" width="14"/>
  </cols>
  <sheetData>
    <row spans="1:8" r="1">
      <c s="1" r="A1" t="s">
        <v>367</v>
      </c>
      <c s="2" r="B1" t="s">
        <v>74</v>
      </c>
      <c s="2" r="C1" t="s">
        <v>368</v>
      </c>
      <c s="2" r="D1" t="s">
        <v>2</v>
      </c>
      <c s="2" r="E1" t="s">
        <v>25</v>
      </c>
      <c s="2" r="F1" t="s">
        <v>276</v>
      </c>
      <c s="2" r="G1" t="s">
        <v>277</v>
      </c>
      <c s="2" r="H1" t="s">
        <v>369</v>
      </c>
    </row>
    <row spans="1:8" r="2">
      <c s="4" r="A2" t="s">
        <v>370</v>
      </c>
      <c s="7" r="D2" t="n">
        <v>135760</v>
      </c>
      <c s="7" r="E2" t="n">
        <v>195759</v>
      </c>
    </row>
    <row spans="1:8" r="3">
      <c s="4" r="A3" t="s">
        <v>371</v>
      </c>
      <c s="5" r="D3" t="n">
        <v>8607893</v>
      </c>
      <c s="7" r="E3" t="n">
        <v>4881918</v>
      </c>
    </row>
    <row spans="1:8" r="4">
      <c s="4" r="A4" t="s">
        <v>372</v>
      </c>
    </row>
    <row spans="1:8" r="5">
      <c s="4" r="A5" t="s">
        <v>373</v>
      </c>
      <c s="5" r="D5" t="n">
        <v>2643878</v>
      </c>
    </row>
    <row spans="1:8" r="6">
      <c s="4" r="A6" t="s">
        <v>371</v>
      </c>
      <c s="5" r="D6" t="n">
        <v>2643878</v>
      </c>
    </row>
    <row spans="1:8" r="7">
      <c s="4" r="A7" t="s">
        <v>372</v>
      </c>
    </row>
    <row spans="1:8" r="8">
      <c s="4" r="A8" t="s">
        <v>374</v>
      </c>
      <c s="5" r="D8" t="n">
        <v>250000</v>
      </c>
    </row>
    <row spans="1:8" r="9">
      <c s="4" r="A9" t="s">
        <v>375</v>
      </c>
      <c s="7" r="D9" t="n">
        <v>2643878</v>
      </c>
    </row>
    <row spans="1:8" r="10">
      <c s="4" r="A10" t="s">
        <v>376</v>
      </c>
    </row>
    <row spans="1:8" r="11">
      <c s="4" r="A11" t="s">
        <v>377</v>
      </c>
      <c s="4" r="B11" t="s">
        <v>293</v>
      </c>
    </row>
    <row spans="1:8" r="12">
      <c s="4" r="A12" t="s">
        <v>378</v>
      </c>
    </row>
    <row spans="1:8" r="13">
      <c s="4" r="A13" t="s">
        <v>374</v>
      </c>
      <c s="7" r="C13" t="n">
        <v>96000</v>
      </c>
    </row>
    <row spans="1:8" r="14">
      <c s="4" r="A14" t="s">
        <v>379</v>
      </c>
    </row>
    <row spans="1:8" r="15">
      <c s="4" r="A15" t="s">
        <v>380</v>
      </c>
      <c s="5" r="D15" t="n">
        <v>77220000</v>
      </c>
    </row>
    <row spans="1:8" r="16">
      <c s="4" r="A16" t="s">
        <v>381</v>
      </c>
      <c s="5" r="D16" t="n">
        <v>10000</v>
      </c>
    </row>
    <row spans="1:8" r="17">
      <c s="4" r="A17" t="s">
        <v>382</v>
      </c>
      <c s="5" r="D17" t="n">
        <v>10296000</v>
      </c>
    </row>
    <row spans="1:8" r="18">
      <c s="4" r="A18" t="s">
        <v>383</v>
      </c>
      <c s="8" r="D18" t="n">
        <v>0.00024</v>
      </c>
    </row>
    <row spans="1:8" r="19">
      <c s="4" r="A19" t="s">
        <v>384</v>
      </c>
      <c s="7" r="D19" t="n">
        <v>1</v>
      </c>
    </row>
    <row spans="1:8" r="20">
      <c s="4" r="A20" t="s">
        <v>385</v>
      </c>
    </row>
    <row spans="1:8" r="21">
      <c s="4" r="A21" t="s">
        <v>386</v>
      </c>
      <c s="5" r="D21" t="n">
        <v>80201250</v>
      </c>
    </row>
    <row spans="1:8" r="22">
      <c s="4" r="A22" t="s">
        <v>387</v>
      </c>
    </row>
    <row spans="1:8" r="23">
      <c s="4" r="A23" t="s">
        <v>386</v>
      </c>
      <c s="5" r="D23" t="n">
        <v>77220000</v>
      </c>
    </row>
    <row spans="1:8" r="24">
      <c s="4" r="A24" t="s">
        <v>291</v>
      </c>
    </row>
    <row spans="1:8" r="25">
      <c s="4" r="A25" t="s">
        <v>388</v>
      </c>
      <c s="4" r="H25" t="s">
        <v>293</v>
      </c>
    </row>
    <row spans="1:8" r="26">
      <c s="4" r="A26" t="s">
        <v>389</v>
      </c>
      <c s="4" r="D26" t="s">
        <v>293</v>
      </c>
    </row>
    <row spans="1:8" r="27">
      <c s="4" r="A27" t="s">
        <v>292</v>
      </c>
      <c s="4" r="F27" t="s">
        <v>293</v>
      </c>
      <c s="4" r="G27" t="s">
        <v>293</v>
      </c>
    </row>
    <row spans="1:8" r="28">
      <c s="4" r="A28" t="s">
        <v>390</v>
      </c>
      <c s="4" r="D28" t="s">
        <v>391</v>
      </c>
    </row>
    <row spans="1:8" r="29">
      <c s="4" r="A29" t="s">
        <v>392</v>
      </c>
      <c s="7" r="D29" t="n">
        <v>5000</v>
      </c>
    </row>
    <row spans="1:8" r="30">
      <c s="4" r="A30" t="s">
        <v>393</v>
      </c>
      <c s="4" r="D30" t="s">
        <v>394</v>
      </c>
    </row>
    <row spans="1:8" r="31">
      <c s="4" r="A31" t="s">
        <v>370</v>
      </c>
      <c s="7" r="D31" t="n">
        <v>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95</v>
      </c>
      <c s="2" r="B1" t="s">
        <v>396</v>
      </c>
    </row>
    <row spans="1:2" r="2">
      <c s="3" r="A2" t="s">
        <v>148</v>
      </c>
    </row>
    <row spans="1:2" r="3">
      <c s="4" r="A3" t="s">
        <v>397</v>
      </c>
      <c s="7" r="B3" t="n">
        <v>250000</v>
      </c>
    </row>
    <row spans="1:2" r="4">
      <c s="4" r="A4" t="s">
        <v>398</v>
      </c>
      <c s="5" r="B4" t="n">
        <v>509015</v>
      </c>
    </row>
    <row spans="1:2" r="5">
      <c s="4" r="A5" t="s">
        <v>399</v>
      </c>
      <c s="5" r="B5" t="n">
        <v>759015</v>
      </c>
    </row>
    <row spans="1:2" r="6">
      <c s="4" r="A6" t="s">
        <v>400</v>
      </c>
      <c s="5" r="B6" t="n">
        <v>96712</v>
      </c>
    </row>
    <row spans="1:2" r="7">
      <c s="4" r="A7" t="s">
        <v>401</v>
      </c>
      <c s="5" r="B7" t="n">
        <v>29808</v>
      </c>
    </row>
    <row spans="1:2" r="8">
      <c s="4" r="A8" t="s">
        <v>402</v>
      </c>
      <c s="5" r="B8" t="n">
        <v>1432</v>
      </c>
    </row>
    <row spans="1:2" r="9">
      <c s="4" r="A9" t="s">
        <v>403</v>
      </c>
      <c s="5" r="B9" t="n">
        <v>631064</v>
      </c>
    </row>
    <row spans="1:2" r="10">
      <c s="4" r="A10" t="s">
        <v>404</v>
      </c>
      <c s="7" r="B10" t="n">
        <v>7590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5</v>
      </c>
      <c s="2" r="B1" t="s">
        <v>1</v>
      </c>
    </row>
    <row spans="1:3" r="2">
      <c s="2" r="B2" t="s">
        <v>2</v>
      </c>
      <c s="2" r="C2" t="s">
        <v>74</v>
      </c>
    </row>
    <row spans="1:3" r="3">
      <c s="3" r="A3" t="s">
        <v>148</v>
      </c>
    </row>
    <row spans="1:3" r="4">
      <c s="4" r="A4" t="s">
        <v>76</v>
      </c>
      <c s="7" r="B4" t="n">
        <v>6182936</v>
      </c>
      <c s="7" r="C4" t="n">
        <v>1855972</v>
      </c>
    </row>
    <row spans="1:3" r="5">
      <c s="4" r="A5" t="s">
        <v>406</v>
      </c>
      <c s="5" r="B5" t="n">
        <v>4964175</v>
      </c>
      <c s="5" r="C5" t="n">
        <v>1033707</v>
      </c>
    </row>
    <row spans="1:3" r="6">
      <c s="4" r="A6" t="s">
        <v>407</v>
      </c>
      <c s="5" r="B6" t="n">
        <v>1218761</v>
      </c>
      <c s="5" r="C6" t="n">
        <v>822265</v>
      </c>
    </row>
    <row spans="1:3" r="7">
      <c s="4" r="A7" t="s">
        <v>80</v>
      </c>
      <c s="5" r="B7" t="n">
        <v>324110</v>
      </c>
      <c s="5" r="C7" t="n">
        <v>185158</v>
      </c>
    </row>
    <row spans="1:3" r="8">
      <c s="4" r="A8" t="s">
        <v>81</v>
      </c>
      <c s="5" r="B8" t="n">
        <v>533808</v>
      </c>
      <c s="5" r="C8" t="n">
        <v>170374</v>
      </c>
    </row>
    <row spans="1:3" r="9">
      <c s="4" r="A9" t="s">
        <v>82</v>
      </c>
      <c s="5" r="B9" t="n">
        <v>2471568</v>
      </c>
      <c s="5" r="C9" t="n">
        <v>1507470</v>
      </c>
    </row>
    <row spans="1:3" r="10">
      <c s="4" r="A10" t="s">
        <v>83</v>
      </c>
      <c s="5" r="B10" t="n">
        <v>3329486</v>
      </c>
      <c s="5" r="C10" t="n">
        <v>1863003</v>
      </c>
    </row>
    <row spans="1:3" r="11">
      <c s="4" r="A11" t="s">
        <v>84</v>
      </c>
      <c s="5" r="B11" t="n">
        <v>-2110725</v>
      </c>
      <c s="5" r="C11" t="n">
        <v>-1040737</v>
      </c>
    </row>
    <row spans="1:3" r="12">
      <c s="4" r="A12" t="s">
        <v>86</v>
      </c>
      <c s="5" r="B12" t="n">
        <v>-356922</v>
      </c>
      <c s="5" r="C12" t="n">
        <v>-55524</v>
      </c>
    </row>
    <row spans="1:3" r="13">
      <c s="4" r="A13" t="s">
        <v>408</v>
      </c>
      <c s="5" r="B13" t="n">
        <v>-1727126</v>
      </c>
      <c s="5" r="C13" t="n">
        <v>-207585</v>
      </c>
    </row>
    <row spans="1:3" r="14">
      <c s="4" r="A14" t="s">
        <v>409</v>
      </c>
      <c s="5" r="B14" t="n">
        <v>474873</v>
      </c>
      <c s="5" r="C14" t="n">
        <v>372445</v>
      </c>
    </row>
    <row spans="1:3" r="15">
      <c s="4" r="A15" t="s">
        <v>92</v>
      </c>
      <c s="7" r="B15" t="n">
        <v>-1609175</v>
      </c>
      <c s="5" r="C15" t="n">
        <v>-931402</v>
      </c>
    </row>
    <row spans="1:3" r="16">
      <c s="4" r="A16" t="s">
        <v>410</v>
      </c>
      <c s="4" r="B16" t="s">
        <v>44</v>
      </c>
      <c s="5" r="C16" t="n">
        <v>-6521</v>
      </c>
    </row>
    <row spans="1:3" r="17">
      <c s="4" r="A17" t="s">
        <v>411</v>
      </c>
      <c s="7" r="B17" t="n">
        <v>-3719900</v>
      </c>
      <c s="7" r="C17" t="n">
        <v>-937923</v>
      </c>
    </row>
    <row spans="1:3" r="18">
      <c s="4" r="A18" t="s">
        <v>412</v>
      </c>
      <c s="4" r="B18" t="s">
        <v>44</v>
      </c>
      <c s="4" r="C18" t="s">
        <v>44</v>
      </c>
    </row>
    <row spans="1:3" r="19">
      <c s="4" r="A19" t="s">
        <v>413</v>
      </c>
      <c s="7" r="B19" t="n">
        <v>-3719900</v>
      </c>
      <c s="7" r="C19" t="n">
        <v>-937923</v>
      </c>
    </row>
    <row spans="1:3" r="20">
      <c s="4" r="A20" t="s">
        <v>414</v>
      </c>
      <c s="9" r="B20" t="n">
        <v>-0.03</v>
      </c>
      <c s="9" r="C20" t="n">
        <v>-0.01</v>
      </c>
    </row>
    <row spans="1:3" r="21">
      <c s="4" r="A21" t="s">
        <v>415</v>
      </c>
      <c s="5" r="B21" t="n">
        <v>119997166</v>
      </c>
      <c s="5" r="C21" t="n">
        <v>100222948</v>
      </c>
    </row>
    <row spans="1:3" r="22">
      <c s="4" r="A22" t="s">
        <v>416</v>
      </c>
      <c s="5" r="B22" t="n">
        <v>146816336</v>
      </c>
      <c s="5" r="C22" t="n">
        <v>1129889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74</v>
      </c>
    </row>
    <row spans="1:3" r="3">
      <c s="4" r="A3" t="s">
        <v>418</v>
      </c>
    </row>
    <row spans="1:3" r="4">
      <c s="4" r="A4" t="s">
        <v>419</v>
      </c>
      <c s="7" r="B4" t="n">
        <v>10575</v>
      </c>
      <c s="7" r="C4" t="n">
        <v>105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420</v>
      </c>
      <c s="2" r="B1" t="s">
        <v>73</v>
      </c>
      <c s="2" r="D1" t="s">
        <v>1</v>
      </c>
    </row>
    <row spans="1:5" r="2">
      <c s="2" r="B2" t="s">
        <v>2</v>
      </c>
      <c s="2" r="C2" t="s">
        <v>74</v>
      </c>
      <c s="2" r="D2" t="s">
        <v>2</v>
      </c>
      <c s="2" r="E2" t="s">
        <v>74</v>
      </c>
    </row>
    <row spans="1:5" r="3">
      <c s="4" r="A3" t="s">
        <v>421</v>
      </c>
      <c s="7" r="B3" t="n">
        <v>3634091</v>
      </c>
      <c s="7" r="C3" t="n">
        <v>859488</v>
      </c>
      <c s="7" r="D3" t="n">
        <v>6182936</v>
      </c>
      <c s="7" r="E3" t="n">
        <v>1206047</v>
      </c>
    </row>
    <row spans="1:5" r="4">
      <c s="4" r="A4" t="s">
        <v>422</v>
      </c>
      <c s="7" r="B4" t="n">
        <v>1219827</v>
      </c>
      <c s="7" r="C4" t="n">
        <v>940941</v>
      </c>
      <c s="7" r="D4" t="n">
        <v>3329486</v>
      </c>
      <c s="5" r="E4" t="n">
        <v>1353608</v>
      </c>
    </row>
    <row spans="1:5" r="5">
      <c s="4" r="A5" t="s">
        <v>423</v>
      </c>
      <c s="4" r="B5" t="s">
        <v>44</v>
      </c>
      <c s="4" r="C5" t="s">
        <v>44</v>
      </c>
      <c s="4" r="D5" t="s">
        <v>44</v>
      </c>
      <c s="5" r="E5" t="n">
        <v>-6521</v>
      </c>
    </row>
    <row spans="1:5" r="6">
      <c s="4" r="A6" t="s">
        <v>372</v>
      </c>
    </row>
    <row spans="1:5" r="7">
      <c s="4" r="A7" t="s">
        <v>421</v>
      </c>
      <c s="4" r="D7" t="s">
        <v>44</v>
      </c>
      <c s="5" r="E7" t="n">
        <v>5</v>
      </c>
    </row>
    <row spans="1:5" r="8">
      <c s="4" r="A8" t="s">
        <v>422</v>
      </c>
      <c s="4" r="D8" t="s">
        <v>44</v>
      </c>
      <c s="5" r="E8" t="n">
        <v>6526</v>
      </c>
    </row>
    <row spans="1:5" r="9">
      <c s="4" r="A9" t="s">
        <v>424</v>
      </c>
      <c s="4" r="D9" t="s">
        <v>44</v>
      </c>
      <c s="7" r="E9" t="n">
        <v>-6521</v>
      </c>
    </row>
    <row spans="1:5" r="10">
      <c s="4" r="A10" t="s">
        <v>425</v>
      </c>
      <c s="4" r="D10" t="s">
        <v>44</v>
      </c>
      <c s="4" r="E10" t="s">
        <v>44</v>
      </c>
    </row>
    <row spans="1:5" r="11">
      <c s="4" r="A11" t="s">
        <v>423</v>
      </c>
      <c s="4" r="D11" t="s">
        <v>44</v>
      </c>
      <c s="7" r="E11" t="n">
        <v>-65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426</v>
      </c>
      <c s="2" r="B1" t="s">
        <v>2</v>
      </c>
      <c s="2" r="C1" t="s">
        <v>25</v>
      </c>
    </row>
    <row spans="1:3" r="2">
      <c s="4" r="A2" t="s">
        <v>57</v>
      </c>
      <c s="7" r="B2" t="n">
        <v>8607893</v>
      </c>
      <c s="7" r="C2" t="n">
        <v>4881918</v>
      </c>
    </row>
    <row spans="1:3" r="3">
      <c s="4" r="A3" t="s">
        <v>309</v>
      </c>
    </row>
    <row spans="1:3" r="4">
      <c s="4" r="A4" t="s">
        <v>57</v>
      </c>
      <c s="7" r="B4" t="n">
        <v>9107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21"/>
  </cols>
  <sheetData>
    <row spans="1:2" r="1">
      <c s="1" r="A1" t="s">
        <v>427</v>
      </c>
      <c s="2" r="B1" t="s">
        <v>428</v>
      </c>
    </row>
    <row spans="1:2" r="2">
      <c s="4" r="A2" t="s">
        <v>429</v>
      </c>
      <c s="7" r="B2" t="n">
        <v>847438</v>
      </c>
    </row>
    <row spans="1:2" r="3">
      <c s="4" r="A3" t="s">
        <v>430</v>
      </c>
      <c s="7" r="B3" t="n">
        <v>304432</v>
      </c>
    </row>
    <row spans="1:2" r="4">
      <c s="4" r="A4" t="s">
        <v>431</v>
      </c>
      <c s="4" r="B4" t="s">
        <v>44</v>
      </c>
    </row>
    <row spans="1:2" r="5">
      <c s="4" r="A5" t="s">
        <v>432</v>
      </c>
      <c s="4" r="B5" t="s">
        <v>44</v>
      </c>
    </row>
    <row spans="1:2" r="6">
      <c s="4" r="A6" t="s">
        <v>433</v>
      </c>
    </row>
    <row spans="1:2" r="7">
      <c s="4" r="A7" t="s">
        <v>429</v>
      </c>
      <c s="4" r="B7" t="s">
        <v>44</v>
      </c>
    </row>
    <row spans="1:2" r="8">
      <c s="4" r="A8" t="s">
        <v>430</v>
      </c>
      <c s="4" r="B8" t="s">
        <v>44</v>
      </c>
    </row>
    <row spans="1:2" r="9">
      <c s="4" r="A9" t="s">
        <v>431</v>
      </c>
      <c s="4" r="B9" t="s">
        <v>44</v>
      </c>
    </row>
    <row spans="1:2" r="10">
      <c s="4" r="A10" t="s">
        <v>432</v>
      </c>
      <c s="4" r="B10" t="s">
        <v>44</v>
      </c>
    </row>
    <row spans="1:2" r="11">
      <c s="4" r="A11" t="s">
        <v>434</v>
      </c>
    </row>
    <row spans="1:2" r="12">
      <c s="4" r="A12" t="s">
        <v>429</v>
      </c>
      <c s="4" r="B12" t="s">
        <v>44</v>
      </c>
    </row>
    <row spans="1:2" r="13">
      <c s="4" r="A13" t="s">
        <v>430</v>
      </c>
      <c s="4" r="B13" t="s">
        <v>44</v>
      </c>
    </row>
    <row spans="1:2" r="14">
      <c s="4" r="A14" t="s">
        <v>431</v>
      </c>
      <c s="4" r="B14" t="s">
        <v>44</v>
      </c>
    </row>
    <row spans="1:2" r="15">
      <c s="4" r="A15" t="s">
        <v>432</v>
      </c>
      <c s="4" r="B15" t="s">
        <v>44</v>
      </c>
    </row>
    <row spans="1:2" r="16">
      <c s="4" r="A16" t="s">
        <v>435</v>
      </c>
    </row>
    <row spans="1:2" r="17">
      <c s="4" r="A17" t="s">
        <v>429</v>
      </c>
      <c s="7" r="B17" t="n">
        <v>847438</v>
      </c>
    </row>
    <row spans="1:2" r="18">
      <c s="4" r="A18" t="s">
        <v>430</v>
      </c>
      <c s="7" r="B18" t="n">
        <v>304432</v>
      </c>
    </row>
    <row spans="1:2" r="19">
      <c s="4" r="A19" t="s">
        <v>431</v>
      </c>
      <c s="4" r="B19" t="s">
        <v>44</v>
      </c>
    </row>
    <row spans="1:2" r="20">
      <c s="4" r="A20" t="s">
        <v>432</v>
      </c>
      <c s="4" r="B20" t="s">
        <v>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436</v>
      </c>
      <c s="2" r="B1" t="s">
        <v>73</v>
      </c>
      <c s="2" r="D1" t="s">
        <v>1</v>
      </c>
    </row>
    <row spans="1:6" r="2">
      <c s="2" r="B2" t="s">
        <v>2</v>
      </c>
      <c s="2" r="C2" t="s">
        <v>74</v>
      </c>
      <c s="2" r="D2" t="s">
        <v>2</v>
      </c>
      <c s="2" r="E2" t="s">
        <v>74</v>
      </c>
      <c s="2" r="F2" t="s">
        <v>25</v>
      </c>
    </row>
    <row spans="1:6" r="3">
      <c s="3" r="A3" t="s">
        <v>154</v>
      </c>
    </row>
    <row spans="1:6" r="4">
      <c s="4" r="A4" t="s">
        <v>35</v>
      </c>
      <c s="7" r="B4" t="n">
        <v>631064</v>
      </c>
      <c s="7" r="D4" t="n">
        <v>631064</v>
      </c>
      <c s="7" r="F4" t="n">
        <v>631064</v>
      </c>
    </row>
    <row spans="1:6" r="5">
      <c s="4" r="A5" t="s">
        <v>437</v>
      </c>
      <c s="5" r="B5" t="n">
        <v>15212</v>
      </c>
      <c s="5" r="D5" t="n">
        <v>15212</v>
      </c>
      <c s="5" r="F5" t="n">
        <v>17263</v>
      </c>
    </row>
    <row spans="1:6" r="6">
      <c s="4" r="A6" t="s">
        <v>438</v>
      </c>
      <c s="5" r="B6" t="n">
        <v>5287</v>
      </c>
      <c s="5" r="D6" t="n">
        <v>5287</v>
      </c>
      <c s="7" r="F6" t="n">
        <v>3238</v>
      </c>
    </row>
    <row spans="1:6" r="7">
      <c s="4" r="A7" t="s">
        <v>439</v>
      </c>
      <c s="7" r="B7" t="n">
        <v>1025</v>
      </c>
      <c s="4" r="C7" t="s">
        <v>44</v>
      </c>
      <c s="7" r="D7" t="n">
        <v>3075</v>
      </c>
      <c s="4" r="E7" t="s">
        <v>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1</v>
      </c>
      <c s="2" r="B1" t="s">
        <v>1</v>
      </c>
    </row>
    <row spans="1:3" r="2">
      <c s="2" r="B2" t="s">
        <v>2</v>
      </c>
      <c s="2" r="C2" t="s">
        <v>74</v>
      </c>
    </row>
    <row spans="1:3" r="3">
      <c s="3" r="A3" t="s">
        <v>102</v>
      </c>
    </row>
    <row spans="1:3" r="4">
      <c s="4" r="A4" t="s">
        <v>103</v>
      </c>
      <c s="7" r="B4" t="n">
        <v>-3730475</v>
      </c>
      <c s="7" r="C4" t="n">
        <v>-695972</v>
      </c>
    </row>
    <row spans="1:3" r="5">
      <c s="4" r="A5" t="s">
        <v>93</v>
      </c>
      <c s="4" r="B5" t="s">
        <v>44</v>
      </c>
      <c s="5" r="C5" t="n">
        <v>-6521</v>
      </c>
    </row>
    <row spans="1:3" r="6">
      <c s="4" r="A6" t="s">
        <v>92</v>
      </c>
      <c s="7" r="B6" t="n">
        <v>-3730475</v>
      </c>
      <c s="5" r="C6" t="n">
        <v>-689451</v>
      </c>
    </row>
    <row spans="1:3" r="7">
      <c s="3" r="A7" t="s">
        <v>104</v>
      </c>
    </row>
    <row spans="1:3" r="8">
      <c s="4" r="A8" t="s">
        <v>105</v>
      </c>
      <c s="5" r="B8" t="n">
        <v>46586</v>
      </c>
      <c s="5" r="C8" t="n">
        <v>14342</v>
      </c>
    </row>
    <row spans="1:3" r="9">
      <c s="4" r="A9" t="s">
        <v>106</v>
      </c>
      <c s="5" r="B9" t="n">
        <v>1727126</v>
      </c>
      <c s="5" r="C9" t="n">
        <v>-207585</v>
      </c>
    </row>
    <row spans="1:3" r="10">
      <c s="4" r="A10" t="s">
        <v>107</v>
      </c>
      <c s="7" r="B10" t="n">
        <v>-474873</v>
      </c>
      <c s="5" r="C10" t="n">
        <v>-372445</v>
      </c>
    </row>
    <row spans="1:3" r="11">
      <c s="4" r="A11" t="s">
        <v>108</v>
      </c>
      <c s="4" r="B11" t="s">
        <v>44</v>
      </c>
      <c s="5" r="C11" t="n">
        <v>29400</v>
      </c>
    </row>
    <row spans="1:3" r="12">
      <c s="4" r="A12" t="s">
        <v>109</v>
      </c>
      <c s="7" r="B12" t="n">
        <v>2925</v>
      </c>
      <c s="7" r="C12" t="n">
        <v>3500</v>
      </c>
    </row>
    <row spans="1:3" r="13">
      <c s="4" r="A13" t="s">
        <v>110</v>
      </c>
      <c s="5" r="B13" t="n">
        <v>20000</v>
      </c>
      <c s="4" r="C13" t="s">
        <v>44</v>
      </c>
    </row>
    <row spans="1:3" r="14">
      <c s="3" r="A14" t="s">
        <v>111</v>
      </c>
    </row>
    <row spans="1:3" r="15">
      <c s="4" r="A15" t="s">
        <v>112</v>
      </c>
      <c s="5" r="B15" t="n">
        <v>-580135</v>
      </c>
      <c s="7" r="C15" t="n">
        <v>-230500</v>
      </c>
    </row>
    <row spans="1:3" r="16">
      <c s="4" r="A16" t="s">
        <v>113</v>
      </c>
      <c s="5" r="B16" t="n">
        <v>-1073474</v>
      </c>
      <c s="5" r="C16" t="n">
        <v>-80007</v>
      </c>
    </row>
    <row spans="1:3" r="17">
      <c s="4" r="A17" t="s">
        <v>39</v>
      </c>
      <c s="5" r="B17" t="n">
        <v>1683607</v>
      </c>
      <c s="7" r="C17" t="n">
        <v>69767</v>
      </c>
    </row>
    <row spans="1:3" r="18">
      <c s="4" r="A18" t="s">
        <v>40</v>
      </c>
      <c s="7" r="B18" t="n">
        <v>1081582</v>
      </c>
      <c s="4" r="C18" t="s">
        <v>44</v>
      </c>
    </row>
    <row spans="1:3" r="19">
      <c s="4" r="A19" t="s">
        <v>114</v>
      </c>
      <c s="4" r="B19" t="s">
        <v>44</v>
      </c>
      <c s="4" r="C19" t="s">
        <v>44</v>
      </c>
    </row>
    <row spans="1:3" r="20">
      <c s="4" r="A20" t="s">
        <v>115</v>
      </c>
      <c s="7" r="B20" t="n">
        <v>-1297131</v>
      </c>
      <c s="7" r="C20" t="n">
        <v>-1047809</v>
      </c>
    </row>
    <row spans="1:3" r="21">
      <c s="3" r="A21" t="s">
        <v>116</v>
      </c>
    </row>
    <row spans="1:3" r="22">
      <c s="4" r="A22" t="s">
        <v>117</v>
      </c>
      <c s="4" r="B22" t="s">
        <v>44</v>
      </c>
      <c s="5" r="C22" t="n">
        <v>-20500</v>
      </c>
    </row>
    <row spans="1:3" r="23">
      <c s="4" r="A23" t="s">
        <v>118</v>
      </c>
      <c s="7" r="B23" t="n">
        <v>-22519</v>
      </c>
      <c s="5" r="C23" t="n">
        <v>-66066</v>
      </c>
    </row>
    <row spans="1:3" r="24">
      <c s="4" r="A24" t="s">
        <v>119</v>
      </c>
      <c s="4" r="B24" t="s">
        <v>44</v>
      </c>
      <c s="7" r="C24" t="n">
        <v>-25794</v>
      </c>
    </row>
    <row spans="1:3" r="25">
      <c s="4" r="A25" t="s">
        <v>120</v>
      </c>
      <c s="7" r="B25" t="n">
        <v>-135000</v>
      </c>
      <c s="4" r="C25" t="s">
        <v>44</v>
      </c>
    </row>
    <row spans="1:3" r="26">
      <c s="4" r="A26" t="s">
        <v>121</v>
      </c>
      <c s="5" r="B26" t="n">
        <v>-157519</v>
      </c>
      <c s="7" r="C26" t="n">
        <v>-112360</v>
      </c>
    </row>
    <row spans="1:3" r="27">
      <c s="3" r="A27" t="s">
        <v>122</v>
      </c>
    </row>
    <row spans="1:3" r="28">
      <c s="4" r="A28" t="s">
        <v>123</v>
      </c>
      <c s="5" r="B28" t="n">
        <v>1859850</v>
      </c>
      <c s="5" r="C28" t="n">
        <v>1324283</v>
      </c>
    </row>
    <row spans="1:3" r="29">
      <c s="4" r="A29" t="s">
        <v>124</v>
      </c>
      <c s="5" r="B29" t="n">
        <v>-43763</v>
      </c>
      <c s="5" r="C29" t="n">
        <v>-8448</v>
      </c>
    </row>
    <row spans="1:3" r="30">
      <c s="4" r="A30" t="s">
        <v>125</v>
      </c>
      <c s="5" r="B30" t="n">
        <v>-72091</v>
      </c>
      <c s="5" r="C30" t="n">
        <v>-5000</v>
      </c>
    </row>
    <row spans="1:3" r="31">
      <c s="4" r="A31" t="s">
        <v>126</v>
      </c>
      <c s="5" r="B31" t="n">
        <v>1743996</v>
      </c>
      <c s="5" r="C31" t="n">
        <v>1310835</v>
      </c>
    </row>
    <row spans="1:3" r="32">
      <c s="4" r="A32" t="s">
        <v>127</v>
      </c>
      <c s="5" r="B32" t="n">
        <v>289346</v>
      </c>
      <c s="7" r="C32" t="n">
        <v>150666</v>
      </c>
    </row>
    <row spans="1:3" r="33">
      <c s="4" r="A33" t="s">
        <v>128</v>
      </c>
      <c s="5" r="B33" t="n">
        <v>689963</v>
      </c>
      <c s="4" r="C33" t="s">
        <v>44</v>
      </c>
    </row>
    <row spans="1:3" r="34">
      <c s="4" r="A34" t="s">
        <v>129</v>
      </c>
      <c s="5" r="B34" t="n">
        <v>979309</v>
      </c>
      <c s="7" r="C34" t="n">
        <v>150666</v>
      </c>
    </row>
    <row spans="1:3" r="35">
      <c s="3" r="A35" t="s">
        <v>130</v>
      </c>
    </row>
    <row spans="1:3" r="36">
      <c s="4" r="A36" t="s">
        <v>131</v>
      </c>
      <c s="7" r="B36" t="n">
        <v>4790</v>
      </c>
      <c s="7" r="C36" t="n">
        <v>3607</v>
      </c>
    </row>
    <row spans="1:3" r="37">
      <c s="4" r="A37" t="s">
        <v>132</v>
      </c>
      <c s="4" r="B37" t="s">
        <v>44</v>
      </c>
      <c s="4" r="C37" t="s">
        <v>44</v>
      </c>
    </row>
    <row spans="1:3" r="38">
      <c s="3" r="A38" t="s">
        <v>133</v>
      </c>
    </row>
    <row spans="1:3" r="39">
      <c s="4" r="A39" t="s">
        <v>134</v>
      </c>
      <c s="7" r="B39" t="n">
        <v>1220051</v>
      </c>
      <c s="4" r="C39" t="s">
        <v>44</v>
      </c>
    </row>
    <row spans="1:3" r="40">
      <c s="4" r="A40" t="s">
        <v>135</v>
      </c>
      <c s="7" r="B40" t="n">
        <v>-1324283</v>
      </c>
      <c s="7" r="C40" t="n">
        <v>1324283</v>
      </c>
    </row>
    <row spans="1:3" r="41">
      <c s="4" r="A41" t="s">
        <v>136</v>
      </c>
      <c s="4" r="B41" t="s">
        <v>44</v>
      </c>
      <c s="7" r="C41" t="n">
        <v>2643881</v>
      </c>
    </row>
    <row spans="1:3" r="42">
      <c s="4" r="A42" t="s">
        <v>137</v>
      </c>
      <c s="7" r="B42" t="n">
        <v>194958</v>
      </c>
      <c s="4" r="C42" t="s">
        <v>44</v>
      </c>
    </row>
    <row spans="1:3" r="43">
      <c s="4" r="A43" t="s">
        <v>138</v>
      </c>
      <c s="4" r="B43" t="s">
        <v>44</v>
      </c>
      <c s="7" r="C43" t="n">
        <v>47286</v>
      </c>
    </row>
    <row spans="1:3" r="44">
      <c s="4" r="A44" t="s">
        <v>139</v>
      </c>
      <c s="4" r="B44" t="s">
        <v>44</v>
      </c>
      <c s="7" r="C44" t="n">
        <v>6310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6"/>
  </cols>
  <sheetData>
    <row spans="1:4" r="1">
      <c s="1" r="A1" t="s">
        <v>440</v>
      </c>
      <c s="2" r="B1" t="s">
        <v>441</v>
      </c>
      <c s="2" r="C1" t="s">
        <v>1</v>
      </c>
      <c s="2" r="D1" t="s">
        <v>307</v>
      </c>
    </row>
    <row spans="1:4" r="2">
      <c s="2" r="B2" t="s">
        <v>442</v>
      </c>
      <c s="2" r="C2" t="s">
        <v>2</v>
      </c>
      <c s="2" r="D2" t="s">
        <v>25</v>
      </c>
    </row>
    <row spans="1:4" r="3">
      <c s="4" r="A3" t="s">
        <v>370</v>
      </c>
      <c s="7" r="C3" t="n">
        <v>135760</v>
      </c>
      <c s="7" r="D3" t="n">
        <v>195759</v>
      </c>
    </row>
    <row spans="1:4" r="4">
      <c s="4" r="A4" t="s">
        <v>443</v>
      </c>
      <c s="5" r="C4" t="n">
        <v>226400</v>
      </c>
    </row>
    <row spans="1:4" r="5">
      <c s="4" r="A5" t="s">
        <v>41</v>
      </c>
      <c s="7" r="C5" t="n">
        <v>188716</v>
      </c>
      <c s="5" r="D5" t="n">
        <v>9731</v>
      </c>
    </row>
    <row spans="1:4" r="6">
      <c s="4" r="A6" t="s">
        <v>444</v>
      </c>
    </row>
    <row spans="1:4" r="7">
      <c s="4" r="A7" t="s">
        <v>445</v>
      </c>
      <c s="4" r="C7" t="s">
        <v>284</v>
      </c>
    </row>
    <row spans="1:4" r="8">
      <c s="4" r="A8" t="s">
        <v>446</v>
      </c>
      <c s="4" r="C8" t="s">
        <v>447</v>
      </c>
    </row>
    <row spans="1:4" r="9">
      <c s="4" r="A9" t="s">
        <v>448</v>
      </c>
      <c s="7" r="C9" t="n">
        <v>63238</v>
      </c>
    </row>
    <row spans="1:4" r="10">
      <c s="4" r="A10" t="s">
        <v>443</v>
      </c>
      <c s="5" r="C10" t="n">
        <v>198998</v>
      </c>
    </row>
    <row spans="1:4" r="11">
      <c s="4" r="A11" t="s">
        <v>41</v>
      </c>
      <c s="5" r="C11" t="n">
        <v>135760</v>
      </c>
    </row>
    <row spans="1:4" r="12">
      <c s="4" r="A12" t="s">
        <v>333</v>
      </c>
    </row>
    <row spans="1:4" r="13">
      <c s="4" r="A13" t="s">
        <v>334</v>
      </c>
      <c s="7" r="B13" t="n">
        <v>464400</v>
      </c>
      <c s="7" r="C13" t="n">
        <v>464400</v>
      </c>
    </row>
    <row spans="1:4" r="14">
      <c s="4" r="A14" t="s">
        <v>335</v>
      </c>
      <c s="4" r="B14" t="s">
        <v>336</v>
      </c>
      <c s="4" r="C14" t="s">
        <v>336</v>
      </c>
    </row>
    <row spans="1:4" r="15">
      <c s="4" r="A15" t="s">
        <v>337</v>
      </c>
      <c s="4" r="B15" t="s">
        <v>338</v>
      </c>
      <c s="4" r="C15" t="s">
        <v>338</v>
      </c>
    </row>
    <row spans="1:4" r="16">
      <c s="4" r="A16" t="s">
        <v>339</v>
      </c>
      <c s="7" r="B16" t="n">
        <v>34400</v>
      </c>
      <c s="7" r="C16" t="n">
        <v>34400</v>
      </c>
    </row>
    <row spans="1:4" r="17">
      <c s="4" r="A17" t="s">
        <v>449</v>
      </c>
      <c s="5" r="B17" t="n">
        <v>8000000</v>
      </c>
      <c s="5" r="C17" t="n">
        <v>8000000</v>
      </c>
    </row>
    <row spans="1:4" r="18">
      <c s="4" r="A18" t="s">
        <v>450</v>
      </c>
    </row>
    <row spans="1:4" r="19">
      <c s="4" r="A19" t="s">
        <v>370</v>
      </c>
      <c s="7" r="C19" t="n">
        <v>185652</v>
      </c>
    </row>
    <row spans="1:4" r="20">
      <c s="4" r="A20" t="s">
        <v>337</v>
      </c>
      <c s="4" r="C20" t="s">
        <v>338</v>
      </c>
    </row>
    <row spans="1:4" r="21">
      <c s="4" r="A21" t="s">
        <v>449</v>
      </c>
      <c s="5" r="C21" t="n">
        <v>8000000</v>
      </c>
    </row>
    <row spans="1:4" r="22">
      <c s="4" r="A22" t="s">
        <v>291</v>
      </c>
    </row>
    <row spans="1:4" r="23">
      <c s="4" r="A23" t="s">
        <v>370</v>
      </c>
      <c s="7" r="C23" t="n">
        <v>250000</v>
      </c>
    </row>
    <row spans="1:4" r="24">
      <c s="4" r="A24" t="s">
        <v>445</v>
      </c>
      <c s="4" r="C24" t="s">
        <v>391</v>
      </c>
    </row>
    <row spans="1:4" r="25">
      <c s="4" r="A25" t="s">
        <v>451</v>
      </c>
      <c s="7" r="C25" t="n">
        <v>5000</v>
      </c>
      <c s="5" r="D25" t="n">
        <v>872</v>
      </c>
    </row>
    <row spans="1:4" r="26">
      <c s="4" r="A26" t="s">
        <v>446</v>
      </c>
      <c s="4" r="C26" t="s">
        <v>394</v>
      </c>
    </row>
    <row spans="1:4" r="27">
      <c s="4" r="A27" t="s">
        <v>448</v>
      </c>
      <c s="5" r="D27" t="n">
        <v>47286</v>
      </c>
    </row>
    <row spans="1:4" r="28">
      <c s="4" r="A28" t="s">
        <v>452</v>
      </c>
      <c s="7" r="D28" t="n">
        <v>36382</v>
      </c>
    </row>
    <row spans="1:4" r="29">
      <c s="4" r="A29" t="s">
        <v>453</v>
      </c>
      <c s="4" r="D29" t="s">
        <v>454</v>
      </c>
    </row>
    <row spans="1:4" r="30">
      <c s="4" r="A30" t="s">
        <v>455</v>
      </c>
      <c s="4" r="D30"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57</v>
      </c>
      <c s="2" r="B1" t="s">
        <v>428</v>
      </c>
    </row>
    <row spans="1:2" r="2">
      <c s="4" r="A2" t="s">
        <v>458</v>
      </c>
      <c s="4" r="B2" t="s">
        <v>44</v>
      </c>
    </row>
    <row spans="1:2" r="3">
      <c s="5" r="A3" t="n">
        <v>2016</v>
      </c>
      <c s="7" r="B3" t="n">
        <v>3247250</v>
      </c>
    </row>
    <row spans="1:2" r="4">
      <c s="4" r="A4" t="s">
        <v>459</v>
      </c>
    </row>
    <row spans="1:2" r="5">
      <c s="4" r="A5" t="s">
        <v>458</v>
      </c>
      <c s="5" r="B5" t="n">
        <v>3064</v>
      </c>
    </row>
    <row spans="1:2" r="6">
      <c s="5" r="A6" t="n">
        <v>2016</v>
      </c>
      <c s="5" r="B6" t="n">
        <v>9287</v>
      </c>
    </row>
    <row spans="1:2" r="7">
      <c s="5" r="A7" t="n">
        <v>2017</v>
      </c>
      <c s="5" r="B7" t="n">
        <v>9664</v>
      </c>
    </row>
    <row spans="1:2" r="8">
      <c s="5" r="A8" t="n">
        <v>2018</v>
      </c>
      <c s="5" r="B8" t="n">
        <v>10057</v>
      </c>
    </row>
    <row spans="1:2" r="9">
      <c s="5" r="A9" t="n">
        <v>2019</v>
      </c>
      <c s="5" r="B9" t="n">
        <v>4315</v>
      </c>
    </row>
    <row spans="1:2" r="10">
      <c s="4" r="A10" t="s">
        <v>370</v>
      </c>
      <c s="7" r="B10" t="n">
        <v>365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s="1" r="A1" t="s">
        <v>460</v>
      </c>
      <c s="2" r="B1" t="s">
        <v>461</v>
      </c>
      <c s="2" r="C1" t="s">
        <v>442</v>
      </c>
      <c s="2" r="D1" t="s">
        <v>461</v>
      </c>
      <c s="2" r="E1" t="s">
        <v>2</v>
      </c>
      <c s="2" r="F1" t="s">
        <v>74</v>
      </c>
      <c s="2" r="G1" t="s">
        <v>2</v>
      </c>
      <c s="2" r="H1" t="s">
        <v>74</v>
      </c>
      <c s="2" r="I1" t="s">
        <v>25</v>
      </c>
    </row>
    <row spans="1:9" r="2">
      <c s="4" r="A2" t="s">
        <v>462</v>
      </c>
      <c s="7" r="E2" t="n">
        <v>3247250</v>
      </c>
      <c s="7" r="G2" t="n">
        <v>3247250</v>
      </c>
    </row>
    <row spans="1:9" r="3">
      <c s="4" r="A3" t="s">
        <v>463</v>
      </c>
      <c s="5" r="E3" t="n">
        <v>-716078</v>
      </c>
      <c s="7" r="F3" t="n">
        <v>-139420</v>
      </c>
      <c s="5" r="G3" t="n">
        <v>1727126</v>
      </c>
      <c s="7" r="H3" t="n">
        <v>-207585</v>
      </c>
    </row>
    <row spans="1:9" r="4">
      <c s="4" r="A4" t="s">
        <v>464</v>
      </c>
      <c s="7" r="E4" t="n">
        <v>200067</v>
      </c>
      <c s="7" r="G4" t="n">
        <v>200067</v>
      </c>
      <c s="7" r="I4" t="n">
        <v>202123</v>
      </c>
    </row>
    <row spans="1:9" r="5">
      <c s="4" r="A5" t="s">
        <v>465</v>
      </c>
      <c s="5" r="G5" t="n">
        <v>25169786</v>
      </c>
    </row>
    <row spans="1:9" r="6">
      <c s="4" r="A6" t="s">
        <v>466</v>
      </c>
      <c s="7" r="G6" t="n">
        <v>427858</v>
      </c>
    </row>
    <row spans="1:9" r="7">
      <c s="4" r="A7" t="s">
        <v>467</v>
      </c>
      <c s="5" r="E7" t="n">
        <v>121855390</v>
      </c>
      <c s="5" r="G7" t="n">
        <v>121855390</v>
      </c>
      <c s="5" r="I7" t="n">
        <v>113511250</v>
      </c>
    </row>
    <row spans="1:9" r="8">
      <c s="4" r="A8" t="s">
        <v>468</v>
      </c>
      <c s="8" r="B8" t="n">
        <v>1e-05</v>
      </c>
      <c s="8" r="D8" t="n">
        <v>1e-05</v>
      </c>
      <c s="8" r="E8" t="n">
        <v>1e-05</v>
      </c>
      <c s="8" r="G8" t="n">
        <v>1e-05</v>
      </c>
      <c s="8" r="I8" t="n">
        <v>1e-05</v>
      </c>
    </row>
    <row spans="1:9" r="9">
      <c s="4" r="A9" t="s">
        <v>469</v>
      </c>
      <c s="7" r="B9" t="n">
        <v>50000</v>
      </c>
      <c s="7" r="D9" t="n">
        <v>50000</v>
      </c>
      <c s="4" r="I9" t="s">
        <v>44</v>
      </c>
    </row>
    <row spans="1:9" r="10">
      <c s="4" r="A10" t="s">
        <v>327</v>
      </c>
      <c s="4" r="B10" t="s">
        <v>290</v>
      </c>
      <c s="4" r="D10" t="s">
        <v>290</v>
      </c>
    </row>
    <row spans="1:9" r="11">
      <c s="4" r="A11" t="s">
        <v>470</v>
      </c>
      <c s="7" r="E11" t="n">
        <v>772</v>
      </c>
      <c s="7" r="G11" t="n">
        <v>772</v>
      </c>
    </row>
    <row spans="1:9" r="12">
      <c s="4" r="A12" t="s">
        <v>471</v>
      </c>
      <c s="7" r="G12" t="n">
        <v>911250</v>
      </c>
      <c s="7" r="I12" t="n">
        <v>1625000</v>
      </c>
    </row>
    <row spans="1:9" r="13">
      <c s="4" r="A13" t="s">
        <v>472</v>
      </c>
      <c s="7" r="E13" t="n">
        <v>226400</v>
      </c>
      <c s="5" r="G13" t="n">
        <v>226400</v>
      </c>
    </row>
    <row spans="1:9" r="14">
      <c s="4" r="A14" t="s">
        <v>331</v>
      </c>
      <c s="7" r="E14" t="n">
        <v>1175400</v>
      </c>
      <c s="5" r="G14" t="n">
        <v>1175400</v>
      </c>
    </row>
    <row spans="1:9" r="15">
      <c s="4" r="A15" t="s">
        <v>473</v>
      </c>
      <c s="5" r="D15" t="n">
        <v>50000</v>
      </c>
      <c s="5" r="E15" t="n">
        <v>911250</v>
      </c>
      <c s="5" r="I15" t="n">
        <v>1625000</v>
      </c>
    </row>
    <row spans="1:9" r="16">
      <c s="4" r="A16" t="s">
        <v>341</v>
      </c>
    </row>
    <row spans="1:9" r="17">
      <c s="4" r="A17" t="s">
        <v>339</v>
      </c>
      <c s="7" r="C17" t="n">
        <v>21000</v>
      </c>
      <c s="7" r="G17" t="n">
        <v>40000</v>
      </c>
    </row>
    <row spans="1:9" r="18">
      <c s="4" r="A18" t="s">
        <v>473</v>
      </c>
      <c s="5" r="C18" t="n">
        <v>1250000</v>
      </c>
      <c s="5" r="G18" t="n">
        <v>1750000</v>
      </c>
    </row>
    <row spans="1:9" r="19">
      <c s="4" r="A19" t="s">
        <v>342</v>
      </c>
      <c s="7" r="C19" t="n">
        <v>250000</v>
      </c>
      <c s="7" r="G19" t="n">
        <v>400000</v>
      </c>
    </row>
    <row spans="1:9" r="20">
      <c s="4" r="A20" t="s">
        <v>474</v>
      </c>
    </row>
    <row spans="1:9" r="21">
      <c s="4" r="A21" t="s">
        <v>470</v>
      </c>
      <c s="7" r="B21" t="n">
        <v>2</v>
      </c>
      <c s="7" r="D21" t="n">
        <v>2</v>
      </c>
    </row>
    <row spans="1:9" r="22">
      <c s="4" r="A22" t="s">
        <v>471</v>
      </c>
      <c s="5" r="G22" t="n">
        <v>2536250</v>
      </c>
    </row>
    <row spans="1:9" r="23">
      <c s="4" r="A23" t="s">
        <v>348</v>
      </c>
    </row>
    <row spans="1:9" r="24">
      <c s="4" r="A24" t="s">
        <v>475</v>
      </c>
      <c s="7" r="B24" t="n">
        <v>50000</v>
      </c>
    </row>
    <row spans="1:9" r="25">
      <c s="4" r="A25" t="s">
        <v>467</v>
      </c>
      <c s="5" r="B25" t="n">
        <v>-250000</v>
      </c>
      <c s="5" r="D25" t="n">
        <v>-250000</v>
      </c>
    </row>
    <row spans="1:9" r="26">
      <c s="4" r="A26" t="s">
        <v>468</v>
      </c>
      <c s="8" r="B26" t="n">
        <v>1e-05</v>
      </c>
      <c s="8" r="D26" t="n">
        <v>1e-05</v>
      </c>
    </row>
    <row spans="1:9" r="27">
      <c s="4" r="A27" t="s">
        <v>469</v>
      </c>
      <c s="7" r="B27" t="n">
        <v>50000</v>
      </c>
      <c s="7" r="D27" t="n">
        <v>50000</v>
      </c>
    </row>
    <row spans="1:9" r="28">
      <c s="4" r="A28" t="s">
        <v>327</v>
      </c>
      <c s="4" r="B28" t="s">
        <v>290</v>
      </c>
      <c s="4" r="D28" t="s">
        <v>290</v>
      </c>
    </row>
    <row spans="1:9" r="29">
      <c s="4" r="A29" t="s">
        <v>476</v>
      </c>
      <c s="5" r="B29" t="n">
        <v>50000</v>
      </c>
    </row>
    <row spans="1:9" r="30">
      <c s="4" r="A30" t="s">
        <v>477</v>
      </c>
      <c s="5" r="B30" t="n">
        <v>50000</v>
      </c>
    </row>
    <row spans="1:9" r="31">
      <c s="4" r="A31" t="s">
        <v>478</v>
      </c>
      <c s="9" r="B31" t="n">
        <v>0.6</v>
      </c>
      <c s="9" r="D31" t="n">
        <v>0.6</v>
      </c>
    </row>
    <row spans="1:9" r="32">
      <c s="4" r="A32" t="s">
        <v>479</v>
      </c>
      <c s="4" r="B32" t="s">
        <v>480</v>
      </c>
      <c s="4" r="D32" t="s">
        <v>480</v>
      </c>
    </row>
    <row spans="1:9" r="33">
      <c s="4" r="A33" t="s">
        <v>481</v>
      </c>
      <c s="4" r="B33" t="s">
        <v>482</v>
      </c>
      <c s="4" r="D33" t="s">
        <v>482</v>
      </c>
    </row>
    <row spans="1:9" r="34">
      <c s="4" r="A34" t="s">
        <v>470</v>
      </c>
      <c s="7" r="B34" t="n">
        <v>2</v>
      </c>
      <c s="7" r="D34" t="n">
        <v>2</v>
      </c>
    </row>
    <row spans="1:9" r="35">
      <c s="4" r="A35" t="s">
        <v>471</v>
      </c>
      <c s="7" r="B35" t="n">
        <v>5000000</v>
      </c>
    </row>
    <row spans="1:9" r="36">
      <c s="4" r="A36" t="s">
        <v>483</v>
      </c>
    </row>
    <row spans="1:9" r="37">
      <c s="4" r="A37" t="s">
        <v>462</v>
      </c>
      <c s="7" r="I37" t="n">
        <v>1336783</v>
      </c>
    </row>
    <row spans="1:9" r="38">
      <c s="4" r="A38" t="s">
        <v>484</v>
      </c>
    </row>
    <row spans="1:9" r="39">
      <c s="4" r="A39" t="s">
        <v>462</v>
      </c>
      <c s="7" r="E39" t="n">
        <v>1336783</v>
      </c>
      <c s="7" r="G39" t="n">
        <v>1336783</v>
      </c>
    </row>
    <row spans="1:9" r="40">
      <c s="4" r="A40" t="s">
        <v>485</v>
      </c>
      <c s="4" r="E40" t="s">
        <v>290</v>
      </c>
      <c s="4" r="G40" t="s">
        <v>290</v>
      </c>
    </row>
    <row spans="1:9" r="41">
      <c s="4" r="A41" t="s">
        <v>486</v>
      </c>
      <c s="4" r="G41" t="s">
        <v>487</v>
      </c>
    </row>
    <row spans="1:9" r="42">
      <c s="4" r="A42" t="s">
        <v>488</v>
      </c>
      <c s="4" r="G42" t="s">
        <v>489</v>
      </c>
    </row>
    <row spans="1:9" r="43">
      <c s="4" r="A43" t="s">
        <v>490</v>
      </c>
      <c s="7" r="E43" t="n">
        <v>1324283</v>
      </c>
      <c s="7" r="G43" t="n">
        <v>1324283</v>
      </c>
    </row>
    <row spans="1:9" r="44">
      <c s="4" r="A44" t="s">
        <v>491</v>
      </c>
      <c s="4" r="G44" t="s">
        <v>487</v>
      </c>
    </row>
    <row spans="1:9" r="45">
      <c s="4" r="A45" t="s">
        <v>492</v>
      </c>
      <c s="5" r="E45" t="n">
        <v>1324283</v>
      </c>
      <c s="7" r="G45" t="n">
        <v>1324283</v>
      </c>
    </row>
    <row spans="1:9" r="46">
      <c s="4" r="A46" t="s">
        <v>493</v>
      </c>
      <c s="5" r="G46" t="n">
        <v>25169786</v>
      </c>
    </row>
    <row spans="1:9" r="47">
      <c s="4" r="A47" t="s">
        <v>463</v>
      </c>
      <c s="7" r="G47" t="n">
        <v>406658</v>
      </c>
    </row>
    <row spans="1:9" r="48">
      <c s="4" r="A48" t="s">
        <v>494</v>
      </c>
      <c s="5" r="E48" t="n">
        <v>1552924</v>
      </c>
      <c s="5" r="G48" t="n">
        <v>1552924</v>
      </c>
    </row>
    <row spans="1:9" r="49">
      <c s="4" r="A49" t="s">
        <v>469</v>
      </c>
      <c s="5" r="E49" t="n">
        <v>711000</v>
      </c>
      <c s="5" r="G49" t="n">
        <v>711000</v>
      </c>
      <c s="7" r="I49" t="n">
        <v>2961783</v>
      </c>
    </row>
    <row spans="1:9" r="50">
      <c s="4" r="A50" t="s">
        <v>495</v>
      </c>
    </row>
    <row spans="1:9" r="51">
      <c s="4" r="A51" t="s">
        <v>496</v>
      </c>
      <c s="7" r="G51" t="n">
        <v>140934</v>
      </c>
      <c s="4" r="H51" t="s">
        <v>44</v>
      </c>
    </row>
    <row spans="1:9" r="52">
      <c s="4" r="A52" t="s">
        <v>465</v>
      </c>
      <c s="5" r="G52" t="n">
        <v>25169786</v>
      </c>
    </row>
    <row spans="1:9" r="53">
      <c s="4" r="A53" t="s">
        <v>466</v>
      </c>
      <c s="7" r="G53" t="n">
        <v>1336783</v>
      </c>
    </row>
    <row spans="1:9" r="54">
      <c s="4" r="A54" t="s">
        <v>497</v>
      </c>
      <c s="5" r="G54" t="n">
        <v>216141</v>
      </c>
    </row>
    <row spans="1:9" r="55">
      <c s="4" r="A55" t="s">
        <v>498</v>
      </c>
    </row>
    <row spans="1:9" r="56">
      <c s="4" r="A56" t="s">
        <v>492</v>
      </c>
      <c s="5" r="E56" t="n">
        <v>1411985</v>
      </c>
      <c s="5" r="G56" t="n">
        <v>1411985</v>
      </c>
    </row>
    <row spans="1:9" r="57">
      <c s="4" r="A57" t="s">
        <v>463</v>
      </c>
      <c s="5" r="E57" t="n">
        <v>290588</v>
      </c>
      <c s="5" r="G57" t="n">
        <v>792200</v>
      </c>
    </row>
    <row spans="1:9" r="58">
      <c s="4" r="A58" t="s">
        <v>464</v>
      </c>
      <c s="5" r="E58" t="n">
        <v>193349</v>
      </c>
      <c s="5" r="G58" t="n">
        <v>193349</v>
      </c>
    </row>
    <row spans="1:9" r="59">
      <c s="4" r="A59" t="s">
        <v>496</v>
      </c>
      <c s="5" r="E59" t="n">
        <v>63927</v>
      </c>
      <c s="4" r="F59" t="s">
        <v>44</v>
      </c>
      <c s="5" r="G59" t="n">
        <v>179247</v>
      </c>
      <c s="4" r="H59" t="s">
        <v>44</v>
      </c>
    </row>
    <row spans="1:9" r="60">
      <c s="4" r="A60" t="s">
        <v>499</v>
      </c>
      <c s="5" r="G60" t="n">
        <v>1990</v>
      </c>
    </row>
    <row spans="1:9" r="61">
      <c s="4" r="A61" t="s">
        <v>472</v>
      </c>
      <c s="7" r="E61" t="n">
        <v>1116249</v>
      </c>
      <c s="5" r="G61" t="n">
        <v>1116249</v>
      </c>
    </row>
    <row spans="1:9" r="62">
      <c s="4" r="A62" t="s">
        <v>500</v>
      </c>
    </row>
    <row spans="1:9" r="63">
      <c s="4" r="A63" t="s">
        <v>339</v>
      </c>
      <c s="7" r="C63" t="n">
        <v>21000</v>
      </c>
      <c s="7" r="G63" t="n">
        <v>40000</v>
      </c>
    </row>
    <row spans="1:9" r="64">
      <c s="4" r="A64" t="s">
        <v>473</v>
      </c>
      <c s="5" r="C64" t="n">
        <v>1250000</v>
      </c>
      <c s="5" r="G64" t="n">
        <v>1750000</v>
      </c>
    </row>
    <row spans="1:9" r="65">
      <c s="4" r="A65" t="s">
        <v>342</v>
      </c>
      <c s="7" r="C65" t="n">
        <v>250000</v>
      </c>
      <c s="7" r="G65" t="n">
        <v>400000</v>
      </c>
    </row>
    <row spans="1:9" r="66">
      <c s="4" r="A66" t="s">
        <v>501</v>
      </c>
    </row>
    <row spans="1:9" r="67">
      <c s="4" r="A67" t="s">
        <v>345</v>
      </c>
      <c s="4" r="C67" t="s">
        <v>346</v>
      </c>
      <c s="4" r="G67" t="s">
        <v>290</v>
      </c>
    </row>
    <row spans="1:9" r="68">
      <c s="4" r="A68" t="s">
        <v>334</v>
      </c>
      <c s="7" r="C68" t="n">
        <v>106000</v>
      </c>
      <c s="7" r="G68" t="n">
        <v>440000</v>
      </c>
    </row>
    <row spans="1:9" r="69">
      <c s="4" r="A69" t="s">
        <v>502</v>
      </c>
    </row>
    <row spans="1:9" r="70">
      <c s="4" r="A70" t="s">
        <v>345</v>
      </c>
      <c s="4" r="C70" t="s">
        <v>346</v>
      </c>
      <c s="4" r="G70" t="s">
        <v>290</v>
      </c>
    </row>
    <row spans="1:9" r="71">
      <c s="4" r="A71" t="s">
        <v>334</v>
      </c>
      <c s="7" r="C71" t="n">
        <v>106000</v>
      </c>
      <c s="7" r="G71" t="n">
        <v>440000</v>
      </c>
    </row>
    <row spans="1:9" r="72">
      <c s="4" r="A72" t="s">
        <v>503</v>
      </c>
    </row>
    <row spans="1:9" r="73">
      <c s="4" r="A73" t="s">
        <v>345</v>
      </c>
      <c s="4" r="C73" t="s">
        <v>290</v>
      </c>
    </row>
    <row spans="1:9" r="74">
      <c s="4" r="A74" t="s">
        <v>334</v>
      </c>
      <c s="7" r="C74" t="n">
        <v>165000</v>
      </c>
    </row>
    <row spans="1:9" r="75">
      <c s="4" r="A75" t="s">
        <v>504</v>
      </c>
    </row>
    <row spans="1:9" r="76">
      <c s="4" r="A76" t="s">
        <v>345</v>
      </c>
      <c s="4" r="C76" t="s">
        <v>290</v>
      </c>
    </row>
    <row spans="1:9" r="77">
      <c s="4" r="A77" t="s">
        <v>334</v>
      </c>
      <c s="7" r="C77" t="n">
        <v>16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5</v>
      </c>
      <c s="2" r="B1" t="s">
        <v>2</v>
      </c>
      <c s="2" r="C1" t="s">
        <v>25</v>
      </c>
      <c s="2" r="D1" t="s">
        <v>461</v>
      </c>
    </row>
    <row spans="1:4" r="2">
      <c s="4" r="A2" t="s">
        <v>506</v>
      </c>
      <c s="4" r="C2" t="s">
        <v>44</v>
      </c>
      <c s="7" r="D2" t="n">
        <v>50000</v>
      </c>
    </row>
    <row spans="1:4" r="3">
      <c s="4" r="A3" t="s">
        <v>507</v>
      </c>
      <c s="7" r="B3" t="n">
        <v>558384</v>
      </c>
      <c s="7" r="C3" t="n">
        <v>-2473239</v>
      </c>
    </row>
    <row spans="1:4" r="4">
      <c s="4" r="A4" t="s">
        <v>508</v>
      </c>
      <c s="7" r="B4" t="n">
        <v>-63728</v>
      </c>
      <c s="5" r="C4" t="n">
        <v>488544</v>
      </c>
    </row>
    <row spans="1:4" r="5">
      <c s="4" r="A5" t="s">
        <v>509</v>
      </c>
      <c s="4" r="B5" t="s">
        <v>44</v>
      </c>
    </row>
    <row spans="1:4" r="6">
      <c s="4" r="A6" t="s">
        <v>510</v>
      </c>
      <c s="7" r="B6" t="n">
        <v>1265787</v>
      </c>
      <c s="5" r="C6" t="n">
        <v>488544</v>
      </c>
    </row>
    <row spans="1:4" r="7">
      <c s="4" r="A7" t="s">
        <v>511</v>
      </c>
    </row>
    <row spans="1:4" r="8">
      <c s="4" r="A8" t="s">
        <v>506</v>
      </c>
      <c s="5" r="B8" t="n">
        <v>-1336783</v>
      </c>
      <c s="5" r="C8" t="n">
        <v>1336783</v>
      </c>
    </row>
    <row spans="1:4" r="9">
      <c s="4" r="A9" t="s">
        <v>512</v>
      </c>
    </row>
    <row spans="1:4" r="10">
      <c s="4" r="A10" t="s">
        <v>506</v>
      </c>
      <c s="5" r="B10" t="n">
        <v>911250</v>
      </c>
      <c s="7" r="C10" t="n">
        <v>1625000</v>
      </c>
    </row>
    <row spans="1:4" r="11">
      <c s="4" r="A11" t="s">
        <v>513</v>
      </c>
    </row>
    <row spans="1:4" r="12">
      <c s="4" r="A12" t="s">
        <v>506</v>
      </c>
      <c s="4" r="C12" t="s">
        <v>44</v>
      </c>
    </row>
    <row spans="1:4" r="13">
      <c s="4" r="A13" t="s">
        <v>484</v>
      </c>
    </row>
    <row spans="1:4" r="14">
      <c s="4" r="A14" t="s">
        <v>506</v>
      </c>
      <c s="5" r="B14" t="n">
        <v>711000</v>
      </c>
      <c s="7" r="C14" t="n">
        <v>2961783</v>
      </c>
    </row>
    <row spans="1:4" r="15">
      <c s="4" r="A15" t="s">
        <v>514</v>
      </c>
    </row>
    <row spans="1:4" r="16">
      <c s="4" r="A16" t="s">
        <v>506</v>
      </c>
      <c s="7" r="B16" t="n">
        <v>71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515</v>
      </c>
      <c s="2" r="B1" t="s">
        <v>1</v>
      </c>
      <c s="2" r="C1" t="s">
        <v>307</v>
      </c>
    </row>
    <row spans="1:3" r="2">
      <c s="2" r="B2" t="s">
        <v>2</v>
      </c>
      <c s="2" r="C2" t="s">
        <v>25</v>
      </c>
    </row>
    <row spans="1:3" r="3">
      <c s="3" r="A3" t="s">
        <v>157</v>
      </c>
    </row>
    <row spans="1:3" r="4">
      <c s="4" r="A4" t="s">
        <v>516</v>
      </c>
      <c s="7" r="B4" t="n">
        <v>911250</v>
      </c>
      <c s="7" r="C4" t="n">
        <v>1625000</v>
      </c>
    </row>
    <row spans="1:3" r="5">
      <c s="4" r="A5" t="s">
        <v>517</v>
      </c>
      <c s="5" r="B5" t="n">
        <v>-135258</v>
      </c>
      <c s="5" r="C5" t="n">
        <v>-393240</v>
      </c>
    </row>
    <row spans="1:3" r="6">
      <c s="4" r="A6" t="s">
        <v>518</v>
      </c>
      <c s="5" r="B6" t="n">
        <v>-446988</v>
      </c>
      <c s="5" r="C6" t="n">
        <v>-803951</v>
      </c>
    </row>
    <row spans="1:3" r="7">
      <c s="4" r="A7" t="s">
        <v>519</v>
      </c>
      <c s="5" r="B7" t="n">
        <v>-98180</v>
      </c>
      <c s="7" r="C7" t="n">
        <v>-427809</v>
      </c>
    </row>
    <row spans="1:3" r="8">
      <c s="4" r="A8" t="s">
        <v>520</v>
      </c>
      <c s="7" r="B8" t="n">
        <v>230501</v>
      </c>
      <c s="4" r="C8" t="s">
        <v>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r="A1" t="s">
        <v>521</v>
      </c>
      <c s="2" r="B1" t="s">
        <v>1</v>
      </c>
    </row>
    <row spans="1:2" r="2">
      <c s="2" r="B2" t="s">
        <v>428</v>
      </c>
    </row>
    <row spans="1:2" r="3">
      <c s="3" r="A3" t="s">
        <v>157</v>
      </c>
    </row>
    <row spans="1:2" r="4">
      <c s="4" r="A4" t="s">
        <v>522</v>
      </c>
      <c s="4" r="B4" t="s">
        <v>44</v>
      </c>
    </row>
    <row spans="1:2" r="5">
      <c s="4" r="A5" t="s">
        <v>523</v>
      </c>
      <c s="7" r="B5" t="n">
        <v>711000</v>
      </c>
    </row>
    <row spans="1:2" r="6">
      <c s="4" r="A6" t="s">
        <v>517</v>
      </c>
      <c s="5" r="B6" t="n">
        <v>-171976</v>
      </c>
    </row>
    <row spans="1:2" r="7">
      <c s="4" r="A7" t="s">
        <v>524</v>
      </c>
      <c s="5" r="B7" t="n">
        <v>-61000</v>
      </c>
    </row>
    <row spans="1:2" r="8">
      <c s="4" r="A8" t="s">
        <v>525</v>
      </c>
      <c s="5" r="B8" t="n">
        <v>-349726</v>
      </c>
    </row>
    <row spans="1:2" r="9">
      <c s="4" r="A9" t="s">
        <v>520</v>
      </c>
      <c s="7" r="B9" t="n">
        <v>1282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s="1" r="A1" t="s">
        <v>526</v>
      </c>
      <c s="2" r="B1" t="s">
        <v>428</v>
      </c>
    </row>
    <row spans="1:2" r="2">
      <c s="3" r="A2" t="s">
        <v>157</v>
      </c>
    </row>
    <row spans="1:2" r="3">
      <c s="5" r="A3" t="n">
        <v>2015</v>
      </c>
      <c s="4" r="B3" t="s">
        <v>44</v>
      </c>
    </row>
    <row spans="1:2" r="4">
      <c s="5" r="A4" t="n">
        <v>2016</v>
      </c>
      <c s="7" r="B4" t="n">
        <v>3247250</v>
      </c>
    </row>
    <row spans="1:2" r="5">
      <c s="4" r="A5" t="s">
        <v>527</v>
      </c>
      <c s="4" r="B5" t="s">
        <v>44</v>
      </c>
    </row>
    <row spans="1:2" r="6">
      <c s="4" r="A6" t="s">
        <v>528</v>
      </c>
      <c s="7" r="B6" t="n">
        <v>32472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529</v>
      </c>
      <c s="2" r="B1" t="s">
        <v>1</v>
      </c>
    </row>
    <row spans="1:2" r="2">
      <c s="2" r="B2" t="s">
        <v>428</v>
      </c>
    </row>
    <row spans="1:2" r="3">
      <c s="3" r="A3" t="s">
        <v>163</v>
      </c>
    </row>
    <row spans="1:2" r="4">
      <c s="4" r="A4" t="s">
        <v>530</v>
      </c>
      <c s="7" r="B4" t="n">
        <v>9107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31</v>
      </c>
      <c s="2" r="B1" t="s">
        <v>1</v>
      </c>
      <c s="2" r="C1" t="s">
        <v>307</v>
      </c>
    </row>
    <row spans="1:3" r="2">
      <c s="2" r="B2" t="s">
        <v>2</v>
      </c>
      <c s="2" r="C2" t="s">
        <v>25</v>
      </c>
    </row>
    <row spans="1:3" r="3">
      <c s="3" r="A3" t="s">
        <v>163</v>
      </c>
    </row>
    <row spans="1:3" r="4">
      <c s="4" r="A4" t="s">
        <v>532</v>
      </c>
      <c s="7" r="B4" t="n">
        <v>1151870</v>
      </c>
      <c s="4" r="C4" t="s">
        <v>44</v>
      </c>
    </row>
    <row spans="1:3" r="5">
      <c s="4" r="A5" t="s">
        <v>533</v>
      </c>
      <c s="5" r="B5" t="n">
        <v>233760</v>
      </c>
      <c s="7" r="C5" t="n">
        <v>2203759</v>
      </c>
    </row>
    <row spans="1:3" r="6">
      <c s="4" r="A6" t="s">
        <v>534</v>
      </c>
      <c s="7" r="B6" t="n">
        <v>-1385630</v>
      </c>
      <c s="5" r="C6" t="n">
        <v>-1051889</v>
      </c>
    </row>
    <row spans="1:3" r="7">
      <c s="4" r="A7" t="s">
        <v>535</v>
      </c>
      <c s="4" r="B7" t="s">
        <v>44</v>
      </c>
      <c s="7" r="C7" t="n">
        <v>11518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r="A1" t="s">
        <v>536</v>
      </c>
      <c s="2" r="B1" t="s">
        <v>1</v>
      </c>
    </row>
    <row spans="1:2" r="2">
      <c s="2" r="B2" t="s">
        <v>428</v>
      </c>
    </row>
    <row spans="1:2" r="3">
      <c s="4" r="A3" t="s">
        <v>537</v>
      </c>
      <c s="7" r="B3" t="n">
        <v>100</v>
      </c>
    </row>
    <row spans="1:2" r="4">
      <c s="4" r="A4" t="s">
        <v>538</v>
      </c>
    </row>
    <row spans="1:2" r="5">
      <c s="4" r="A5" t="s">
        <v>539</v>
      </c>
      <c s="5" r="B5" t="n">
        <v>198998</v>
      </c>
    </row>
    <row spans="1:2" r="6">
      <c s="4" r="A6" t="s">
        <v>540</v>
      </c>
      <c s="7" r="B6" t="n">
        <v>5000</v>
      </c>
    </row>
    <row spans="1:2" r="7">
      <c s="4" r="A7" t="s">
        <v>541</v>
      </c>
      <c s="4" r="B7" t="s">
        <v>394</v>
      </c>
    </row>
    <row spans="1:2" r="8">
      <c s="4" r="A8" t="s">
        <v>542</v>
      </c>
    </row>
    <row spans="1:2" r="9">
      <c s="4" r="A9" t="s">
        <v>539</v>
      </c>
      <c s="7" r="B9" t="n">
        <v>1949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s="1" r="A1" t="s">
        <v>543</v>
      </c>
      <c s="2" r="B1" t="s">
        <v>73</v>
      </c>
      <c s="2" r="D1" t="s">
        <v>1</v>
      </c>
    </row>
    <row spans="1:6" r="2">
      <c s="2" r="B2" t="s">
        <v>2</v>
      </c>
      <c s="2" r="C2" t="s">
        <v>74</v>
      </c>
      <c s="2" r="D2" t="s">
        <v>2</v>
      </c>
      <c s="2" r="E2" t="s">
        <v>74</v>
      </c>
      <c s="2" r="F2" t="s">
        <v>25</v>
      </c>
    </row>
    <row spans="1:6" r="3">
      <c s="3" r="A3" t="s">
        <v>544</v>
      </c>
    </row>
    <row spans="1:6" r="4">
      <c s="4" r="A4" t="s">
        <v>545</v>
      </c>
      <c s="4" r="B4" t="s">
        <v>44</v>
      </c>
      <c s="4" r="D4" t="s">
        <v>44</v>
      </c>
      <c s="4" r="F4" t="s">
        <v>44</v>
      </c>
    </row>
    <row spans="1:6" r="5">
      <c s="4" r="A5" t="s">
        <v>546</v>
      </c>
      <c s="4" r="B5" t="s">
        <v>44</v>
      </c>
      <c s="4" r="C5" t="s">
        <v>44</v>
      </c>
      <c s="4" r="D5" t="s">
        <v>44</v>
      </c>
      <c s="4" r="E5" t="s">
        <v>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24"/>
    <col customWidth="1" max="3" min="3" width="21"/>
    <col customWidth="1" max="4" min="4" width="24"/>
    <col customWidth="1" max="5" min="5" width="21"/>
  </cols>
  <sheetData>
    <row spans="1:5" r="1">
      <c s="1" r="A1" t="s">
        <v>547</v>
      </c>
      <c s="2" r="B1" t="s">
        <v>73</v>
      </c>
      <c s="2" r="D1" t="s">
        <v>1</v>
      </c>
    </row>
    <row spans="1:5" r="2">
      <c s="2" r="B2" t="s">
        <v>548</v>
      </c>
      <c s="2" r="C2" t="s">
        <v>549</v>
      </c>
      <c s="2" r="D2" t="s">
        <v>548</v>
      </c>
      <c s="2" r="E2" t="s">
        <v>549</v>
      </c>
    </row>
    <row spans="1:5" r="3">
      <c s="4" r="A3" t="s">
        <v>550</v>
      </c>
      <c s="7" r="B3" t="n">
        <v>72487</v>
      </c>
      <c s="7" r="C3" t="n">
        <v>21809</v>
      </c>
      <c s="7" r="D3" t="n">
        <v>168418</v>
      </c>
      <c s="7" r="E3" t="n">
        <v>21809</v>
      </c>
    </row>
    <row spans="1:5" r="4">
      <c s="4" r="A4" t="s">
        <v>551</v>
      </c>
      <c s="5" r="B4" t="n">
        <v>18000</v>
      </c>
      <c s="5" r="D4" t="n">
        <v>18000</v>
      </c>
    </row>
    <row spans="1:5" r="5">
      <c s="4" r="A5" t="s">
        <v>552</v>
      </c>
      <c s="4" r="D5" t="s">
        <v>553</v>
      </c>
    </row>
    <row spans="1:5" r="6">
      <c s="4" r="A6" t="s">
        <v>554</v>
      </c>
    </row>
    <row spans="1:5" r="7">
      <c s="4" r="A7" t="s">
        <v>374</v>
      </c>
      <c s="7" r="D7" t="n">
        <v>336000</v>
      </c>
    </row>
    <row spans="1:5" r="8">
      <c s="4" r="A8" t="s">
        <v>555</v>
      </c>
    </row>
    <row spans="1:5" r="9">
      <c s="4" r="A9" t="s">
        <v>374</v>
      </c>
      <c s="7" r="D9" t="n">
        <v>96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s="1" r="A1" t="s">
        <v>556</v>
      </c>
      <c s="2" r="B1" t="s">
        <v>428</v>
      </c>
    </row>
    <row spans="1:2" r="2">
      <c s="3" r="A2" t="s">
        <v>172</v>
      </c>
    </row>
    <row spans="1:2" r="3">
      <c s="4" r="A3" t="s">
        <v>557</v>
      </c>
      <c s="7" r="B3" t="n">
        <v>48882</v>
      </c>
    </row>
    <row spans="1:2" r="4">
      <c s="4" r="A4" t="s">
        <v>558</v>
      </c>
      <c s="5" r="B4" t="n">
        <v>146646</v>
      </c>
    </row>
    <row spans="1:2" r="5">
      <c s="4" r="A5" t="s">
        <v>559</v>
      </c>
      <c s="7" r="B5" t="n">
        <v>1955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spans="1:2" r="1">
      <c s="1" r="A1" t="s">
        <v>560</v>
      </c>
      <c s="2" r="B1" t="s">
        <v>1</v>
      </c>
    </row>
    <row spans="1:2" r="2">
      <c s="2" r="B2" t="s">
        <v>2</v>
      </c>
    </row>
    <row spans="1:2" r="3">
      <c s="3" r="A3" t="s">
        <v>154</v>
      </c>
    </row>
    <row spans="1:2" r="4">
      <c s="4" r="A4" t="s">
        <v>561</v>
      </c>
      <c s="4" r="B4" t="s">
        <v>562</v>
      </c>
    </row>
    <row spans="1:2" r="5">
      <c s="4" r="A5" t="s">
        <v>563</v>
      </c>
      <c s="4" r="B5" t="s">
        <v>5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565</v>
      </c>
      <c s="2" r="B1" t="s">
        <v>566</v>
      </c>
      <c s="2" r="C1" t="s">
        <v>2</v>
      </c>
      <c s="2" r="D1" t="s">
        <v>25</v>
      </c>
      <c s="2" r="E1" t="s">
        <v>567</v>
      </c>
    </row>
    <row spans="1:5" r="2">
      <c s="4" r="A2" t="s">
        <v>66</v>
      </c>
      <c s="5" r="C2" t="n">
        <v>77220000</v>
      </c>
      <c s="5" r="D2" t="n">
        <v>77220000</v>
      </c>
    </row>
    <row spans="1:5" r="3">
      <c s="4" r="A3" t="s">
        <v>67</v>
      </c>
      <c s="5" r="C3" t="n">
        <v>77220000</v>
      </c>
      <c s="5" r="D3" t="n">
        <v>77220000</v>
      </c>
    </row>
    <row spans="1:5" r="4">
      <c s="4" r="A4" t="s">
        <v>568</v>
      </c>
      <c s="5" r="C4" t="n">
        <v>4556250</v>
      </c>
    </row>
    <row spans="1:5" r="5">
      <c s="4" r="A5" t="s">
        <v>70</v>
      </c>
      <c s="5" r="C5" t="n">
        <v>121855390</v>
      </c>
      <c s="5" r="D5" t="n">
        <v>113511250</v>
      </c>
    </row>
    <row spans="1:5" r="6">
      <c s="4" r="A6" t="s">
        <v>71</v>
      </c>
      <c s="5" r="C6" t="n">
        <v>121855390</v>
      </c>
      <c s="5" r="D6" t="n">
        <v>113511250</v>
      </c>
    </row>
    <row spans="1:5" r="7">
      <c s="4" r="A7" t="s">
        <v>569</v>
      </c>
      <c s="5" r="C7" t="n">
        <v>46127</v>
      </c>
    </row>
    <row spans="1:5" r="8">
      <c s="4" r="A8" t="s">
        <v>466</v>
      </c>
      <c s="7" r="C8" t="n">
        <v>427858</v>
      </c>
    </row>
    <row spans="1:5" r="9">
      <c s="4" r="A9" t="s">
        <v>570</v>
      </c>
      <c s="7" r="C9" t="n">
        <v>19042</v>
      </c>
    </row>
    <row spans="1:5" r="10">
      <c s="4" r="A10" t="s">
        <v>465</v>
      </c>
      <c s="5" r="C10" t="n">
        <v>25169786</v>
      </c>
    </row>
    <row spans="1:5" r="11">
      <c s="4" r="A11" t="s">
        <v>571</v>
      </c>
      <c s="5" r="C11" t="n">
        <v>1668176</v>
      </c>
    </row>
    <row spans="1:5" r="12">
      <c s="4" r="A12" t="s">
        <v>572</v>
      </c>
    </row>
    <row spans="1:5" r="13">
      <c s="4" r="A13" t="s">
        <v>569</v>
      </c>
      <c s="5" r="B13" t="n">
        <v>1000000</v>
      </c>
    </row>
    <row spans="1:5" r="14">
      <c s="4" r="A14" t="s">
        <v>573</v>
      </c>
      <c s="7" r="D14" t="n">
        <v>330000</v>
      </c>
    </row>
    <row spans="1:5" r="15">
      <c s="4" r="A15" t="s">
        <v>574</v>
      </c>
    </row>
    <row spans="1:5" r="16">
      <c s="4" r="A16" t="s">
        <v>70</v>
      </c>
      <c s="5" r="E16" t="n">
        <v>21408023</v>
      </c>
    </row>
    <row spans="1:5" r="17">
      <c s="4" r="A17" t="s">
        <v>575</v>
      </c>
    </row>
    <row spans="1:5" r="18">
      <c s="4" r="A18" t="s">
        <v>66</v>
      </c>
      <c s="5" r="C18" t="n">
        <v>77220000</v>
      </c>
      <c s="5" r="D18" t="n">
        <v>77220000</v>
      </c>
    </row>
    <row spans="1:5" r="19">
      <c s="4" r="A19" t="s">
        <v>67</v>
      </c>
      <c s="5" r="C19" t="n">
        <v>77220000</v>
      </c>
      <c s="5" r="D19" t="n">
        <v>77220000</v>
      </c>
    </row>
    <row spans="1:5" r="20">
      <c s="4" r="A20" t="s">
        <v>568</v>
      </c>
      <c s="5" r="D20" t="n">
        <v>-7722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s="1" r="A1" t="s">
        <v>576</v>
      </c>
      <c s="2" r="B1" t="s">
        <v>73</v>
      </c>
      <c s="2" r="D1" t="s">
        <v>1</v>
      </c>
      <c s="2" r="F1" t="s">
        <v>307</v>
      </c>
    </row>
    <row spans="1:7" r="2">
      <c s="2" r="B2" t="s">
        <v>2</v>
      </c>
      <c s="2" r="C2" t="s">
        <v>74</v>
      </c>
      <c s="2" r="D2" t="s">
        <v>2</v>
      </c>
      <c s="2" r="E2" t="s">
        <v>74</v>
      </c>
      <c s="2" r="F2" t="s">
        <v>25</v>
      </c>
      <c s="2" r="G2" t="s">
        <v>461</v>
      </c>
    </row>
    <row spans="1:7" r="3">
      <c s="4" r="A3" t="s">
        <v>64</v>
      </c>
      <c s="8" r="B3" t="n">
        <v>1e-05</v>
      </c>
      <c s="8" r="D3" t="n">
        <v>1e-05</v>
      </c>
      <c s="8" r="F3" t="n">
        <v>1e-05</v>
      </c>
    </row>
    <row spans="1:7" r="4">
      <c s="4" r="A4" t="s">
        <v>65</v>
      </c>
      <c s="5" r="B4" t="n">
        <v>150000000</v>
      </c>
      <c s="5" r="D4" t="n">
        <v>150000000</v>
      </c>
      <c s="5" r="F4" t="n">
        <v>150000000</v>
      </c>
    </row>
    <row spans="1:7" r="5">
      <c s="4" r="A5" t="s">
        <v>68</v>
      </c>
      <c s="8" r="B5" t="n">
        <v>1e-05</v>
      </c>
      <c s="8" r="D5" t="n">
        <v>1e-05</v>
      </c>
      <c s="8" r="F5" t="n">
        <v>1e-05</v>
      </c>
      <c s="8" r="G5" t="n">
        <v>1e-05</v>
      </c>
    </row>
    <row spans="1:7" r="6">
      <c s="4" r="A6" t="s">
        <v>69</v>
      </c>
      <c s="5" r="B6" t="n">
        <v>350000000</v>
      </c>
      <c s="5" r="D6" t="n">
        <v>350000000</v>
      </c>
      <c s="5" r="F6" t="n">
        <v>350000000</v>
      </c>
    </row>
    <row spans="1:7" r="7">
      <c s="4" r="A7" t="s">
        <v>577</v>
      </c>
      <c s="5" r="B7" t="n">
        <v>500000000</v>
      </c>
      <c s="5" r="D7" t="n">
        <v>500000000</v>
      </c>
    </row>
    <row spans="1:7" r="8">
      <c s="4" r="A8" t="s">
        <v>66</v>
      </c>
      <c s="5" r="B8" t="n">
        <v>77220000</v>
      </c>
      <c s="5" r="D8" t="n">
        <v>77220000</v>
      </c>
      <c s="5" r="F8" t="n">
        <v>77220000</v>
      </c>
    </row>
    <row spans="1:7" r="9">
      <c s="4" r="A9" t="s">
        <v>67</v>
      </c>
      <c s="5" r="B9" t="n">
        <v>77220000</v>
      </c>
      <c s="5" r="D9" t="n">
        <v>77220000</v>
      </c>
      <c s="5" r="F9" t="n">
        <v>77220000</v>
      </c>
    </row>
    <row spans="1:7" r="10">
      <c s="4" r="A10" t="s">
        <v>578</v>
      </c>
      <c s="7" r="B10" t="n">
        <v>772</v>
      </c>
      <c s="7" r="D10" t="n">
        <v>772</v>
      </c>
    </row>
    <row spans="1:7" r="11">
      <c s="4" r="A11" t="s">
        <v>579</v>
      </c>
      <c s="7" r="B11" t="n">
        <v>-888168</v>
      </c>
      <c s="7" r="D11" t="n">
        <v>-883752</v>
      </c>
    </row>
    <row spans="1:7" r="12">
      <c s="4" r="A12" t="s">
        <v>568</v>
      </c>
      <c s="5" r="D12" t="n">
        <v>4556250</v>
      </c>
    </row>
    <row spans="1:7" r="13">
      <c s="4" r="A13" t="s">
        <v>580</v>
      </c>
      <c s="5" r="D13" t="n">
        <v>46127</v>
      </c>
    </row>
    <row spans="1:7" r="14">
      <c s="4" r="A14" t="s">
        <v>466</v>
      </c>
      <c s="7" r="D14" t="n">
        <v>427858</v>
      </c>
    </row>
    <row spans="1:7" r="15">
      <c s="4" r="A15" t="s">
        <v>465</v>
      </c>
      <c s="5" r="D15" t="n">
        <v>25169786</v>
      </c>
    </row>
    <row spans="1:7" r="16">
      <c s="4" r="A16" t="s">
        <v>103</v>
      </c>
      <c s="5" r="B16" t="n">
        <v>-1335422</v>
      </c>
      <c s="7" r="C16" t="n">
        <v>1479202</v>
      </c>
      <c s="7" r="D16" t="n">
        <v>-3730475</v>
      </c>
      <c s="7" r="E16" t="n">
        <v>-695972</v>
      </c>
    </row>
    <row spans="1:7" r="17">
      <c s="4" r="A17" t="s">
        <v>581</v>
      </c>
      <c s="5" r="B17" t="n">
        <v>-888168</v>
      </c>
      <c s="5" r="D17" t="n">
        <v>-888168</v>
      </c>
      <c s="7" r="F17" t="n">
        <v>-883752</v>
      </c>
    </row>
    <row spans="1:7" r="18">
      <c s="4" r="A18" t="s">
        <v>582</v>
      </c>
    </row>
    <row spans="1:7" r="19">
      <c s="4" r="A19" t="s">
        <v>579</v>
      </c>
      <c s="7" r="D19" t="n">
        <v>1135</v>
      </c>
    </row>
    <row spans="1:7" r="20">
      <c s="4" r="A20" t="s">
        <v>583</v>
      </c>
      <c s="5" r="D20" t="n">
        <v>113511250</v>
      </c>
    </row>
    <row spans="1:7" r="21">
      <c s="4" r="A21" t="s">
        <v>584</v>
      </c>
      <c s="7" r="D21" t="n">
        <v>46</v>
      </c>
    </row>
    <row spans="1:7" r="22">
      <c s="4" r="A22" t="s">
        <v>568</v>
      </c>
      <c s="5" r="D22" t="n">
        <v>4556250</v>
      </c>
    </row>
    <row spans="1:7" r="23">
      <c s="4" r="A23" t="s">
        <v>585</v>
      </c>
      <c s="4" r="D23" t="s">
        <v>44</v>
      </c>
    </row>
    <row spans="1:7" r="24">
      <c s="4" r="A24" t="s">
        <v>580</v>
      </c>
      <c s="5" r="D24" t="n">
        <v>46127</v>
      </c>
    </row>
    <row spans="1:7" r="25">
      <c s="4" r="A25" t="s">
        <v>466</v>
      </c>
      <c s="7" r="D25" t="n">
        <v>252</v>
      </c>
    </row>
    <row spans="1:7" r="26">
      <c s="4" r="A26" t="s">
        <v>465</v>
      </c>
      <c s="5" r="D26" t="n">
        <v>25169786</v>
      </c>
    </row>
    <row spans="1:7" r="27">
      <c s="4" r="A27" t="s">
        <v>586</v>
      </c>
      <c s="7" r="D27" t="n">
        <v>-214</v>
      </c>
    </row>
    <row spans="1:7" r="28">
      <c s="4" r="A28" t="s">
        <v>587</v>
      </c>
      <c s="5" r="D28" t="n">
        <v>-21428023</v>
      </c>
    </row>
    <row spans="1:7" r="29">
      <c s="4" r="A29" t="s">
        <v>581</v>
      </c>
      <c s="7" r="B29" t="n">
        <v>1219</v>
      </c>
      <c s="7" r="D29" t="n">
        <v>1219</v>
      </c>
      <c s="7" r="F29" t="n">
        <v>1135</v>
      </c>
    </row>
    <row spans="1:7" r="30">
      <c s="4" r="A30" t="s">
        <v>588</v>
      </c>
      <c s="5" r="B30" t="n">
        <v>121855390</v>
      </c>
      <c s="5" r="D30" t="n">
        <v>121855390</v>
      </c>
      <c s="5" r="F30" t="n">
        <v>113511250</v>
      </c>
    </row>
    <row spans="1:7" r="31">
      <c s="4" r="A31" t="s">
        <v>589</v>
      </c>
    </row>
    <row spans="1:7" r="32">
      <c s="4" r="A32" t="s">
        <v>579</v>
      </c>
      <c s="7" r="D32" t="n">
        <v>4881918</v>
      </c>
    </row>
    <row spans="1:7" r="33">
      <c s="4" r="A33" t="s">
        <v>584</v>
      </c>
      <c s="5" r="D33" t="n">
        <v>949107</v>
      </c>
    </row>
    <row spans="1:7" r="34">
      <c s="4" r="A34" t="s">
        <v>466</v>
      </c>
      <c s="7" r="D34" t="n">
        <v>2578771</v>
      </c>
    </row>
    <row spans="1:7" r="35">
      <c s="4" r="A35" t="s">
        <v>587</v>
      </c>
      <c s="5" r="D35" t="n">
        <v>195172</v>
      </c>
    </row>
    <row spans="1:7" r="36">
      <c s="4" r="A36" t="s">
        <v>590</v>
      </c>
      <c s="7" r="D36" t="n">
        <v>2925</v>
      </c>
    </row>
    <row spans="1:7" r="37">
      <c s="4" r="A37" t="s">
        <v>591</v>
      </c>
      <c s="5" r="D37" t="n">
        <v>8607893</v>
      </c>
    </row>
    <row spans="1:7" r="38">
      <c s="4" r="A38" t="s">
        <v>581</v>
      </c>
      <c s="7" r="F38" t="n">
        <v>4881918</v>
      </c>
    </row>
    <row spans="1:7" r="39">
      <c s="4" r="A39" t="s">
        <v>592</v>
      </c>
    </row>
    <row spans="1:7" r="40">
      <c s="4" r="A40" t="s">
        <v>579</v>
      </c>
      <c s="7" r="D40" t="n">
        <v>-5767577</v>
      </c>
    </row>
    <row spans="1:7" r="41">
      <c s="4" r="A41" t="s">
        <v>103</v>
      </c>
      <c s="5" r="D41" t="n">
        <v>-3730475</v>
      </c>
    </row>
    <row spans="1:7" r="42">
      <c s="4" r="A42" t="s">
        <v>581</v>
      </c>
      <c s="7" r="B42" t="n">
        <v>-9498052</v>
      </c>
      <c s="7" r="D42" t="n">
        <v>-9498052</v>
      </c>
      <c s="7" r="F42" t="n">
        <v>-57675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5"/>
    <col customWidth="1" max="3" min="3" width="21"/>
    <col customWidth="1" max="4" min="4" width="16"/>
  </cols>
  <sheetData>
    <row spans="1:4" r="1">
      <c s="1" r="A1" t="s">
        <v>593</v>
      </c>
      <c s="2" r="B1" t="s">
        <v>441</v>
      </c>
      <c s="2" r="C1" t="s">
        <v>73</v>
      </c>
      <c s="2" r="D1" t="s">
        <v>307</v>
      </c>
    </row>
    <row spans="1:4" r="2">
      <c s="2" r="B2" t="s">
        <v>461</v>
      </c>
      <c s="2" r="C2" t="s">
        <v>2</v>
      </c>
      <c s="2" r="D2" t="s">
        <v>25</v>
      </c>
    </row>
    <row spans="1:4" r="3">
      <c s="4" r="A3" t="s">
        <v>473</v>
      </c>
      <c s="5" r="B3" t="n">
        <v>50000</v>
      </c>
      <c s="5" r="C3" t="n">
        <v>911250</v>
      </c>
      <c s="5" r="D3" t="n">
        <v>1625000</v>
      </c>
    </row>
    <row spans="1:4" r="4">
      <c s="4" r="A4" t="s">
        <v>594</v>
      </c>
      <c s="7" r="C4" t="n">
        <v>3</v>
      </c>
    </row>
    <row spans="1:4" r="5">
      <c s="4" r="A5" t="s">
        <v>595</v>
      </c>
      <c s="5" r="C5" t="n">
        <v>5011250</v>
      </c>
    </row>
    <row spans="1:4" r="6">
      <c s="4" r="A6" t="s">
        <v>596</v>
      </c>
      <c s="9" r="C6" t="n">
        <v>1.64</v>
      </c>
    </row>
    <row spans="1:4" r="7">
      <c s="4" r="A7" t="s">
        <v>597</v>
      </c>
      <c s="9" r="C7" t="n">
        <v>0.1</v>
      </c>
      <c s="9" r="D7" t="n">
        <v>0.12</v>
      </c>
    </row>
    <row spans="1:4" r="8">
      <c s="4" r="A8" t="s">
        <v>598</v>
      </c>
      <c s="5" r="C8" t="n">
        <v>10000</v>
      </c>
    </row>
    <row spans="1:4" r="9">
      <c s="4" r="A9" t="s">
        <v>599</v>
      </c>
      <c s="5" r="C9" t="n">
        <v>10290000</v>
      </c>
    </row>
    <row spans="1:4" r="10">
      <c s="4" r="A10" t="s">
        <v>600</v>
      </c>
      <c s="11" r="C10" t="n">
        <v>0.000245</v>
      </c>
    </row>
    <row spans="1:4" r="11">
      <c s="4" r="A11" t="s">
        <v>601</v>
      </c>
      <c s="7" r="C11" t="n">
        <v>1235520</v>
      </c>
    </row>
    <row spans="1:4" r="12">
      <c s="4" r="A12" t="s">
        <v>602</v>
      </c>
      <c s="4" r="C12" t="s">
        <v>603</v>
      </c>
    </row>
    <row spans="1:4" r="13">
      <c s="4" r="A13" t="s">
        <v>604</v>
      </c>
    </row>
    <row spans="1:4" r="14">
      <c s="4" r="A14" t="s">
        <v>605</v>
      </c>
      <c s="5" r="C14" t="n">
        <v>2475000</v>
      </c>
    </row>
    <row spans="1:4" r="15">
      <c s="4" r="A15" t="s">
        <v>606</v>
      </c>
      <c s="4" r="C15" t="s">
        <v>607</v>
      </c>
    </row>
    <row spans="1:4" r="16">
      <c s="4" r="A16" t="s">
        <v>596</v>
      </c>
      <c s="9" r="C16" t="n">
        <v>0.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08</v>
      </c>
      <c s="2" r="B1" t="s">
        <v>1</v>
      </c>
      <c s="2" r="C1" t="s">
        <v>307</v>
      </c>
    </row>
    <row spans="1:3" r="2">
      <c s="2" r="B2" t="s">
        <v>2</v>
      </c>
      <c s="2" r="C2" t="s">
        <v>25</v>
      </c>
    </row>
    <row spans="1:3" r="3">
      <c s="4" r="A3" t="s">
        <v>609</v>
      </c>
      <c s="5" r="B3" t="n">
        <v>1625000</v>
      </c>
      <c s="4" r="C3" t="s">
        <v>44</v>
      </c>
    </row>
    <row spans="1:3" r="4">
      <c s="4" r="A4" t="s">
        <v>610</v>
      </c>
      <c s="4" r="B4" t="s">
        <v>44</v>
      </c>
    </row>
    <row spans="1:3" r="5">
      <c s="4" r="A5" t="s">
        <v>611</v>
      </c>
      <c s="4" r="B5" t="s">
        <v>44</v>
      </c>
    </row>
    <row spans="1:3" r="6">
      <c s="4" r="A6" t="s">
        <v>612</v>
      </c>
      <c s="5" r="B6" t="n">
        <v>5011250</v>
      </c>
      <c s="5" r="C6" t="n">
        <v>1625000</v>
      </c>
    </row>
    <row spans="1:3" r="7">
      <c s="4" r="A7" t="s">
        <v>613</v>
      </c>
      <c s="7" r="B7" t="n">
        <v>3</v>
      </c>
      <c s="4" r="C7" t="s">
        <v>44</v>
      </c>
    </row>
    <row spans="1:3" r="8">
      <c s="4" r="A8" t="s">
        <v>614</v>
      </c>
      <c s="4" r="B8" t="s">
        <v>44</v>
      </c>
    </row>
    <row spans="1:3" r="9">
      <c s="4" r="A9" t="s">
        <v>615</v>
      </c>
      <c s="4" r="B9" t="s">
        <v>44</v>
      </c>
    </row>
    <row spans="1:3" r="10">
      <c s="4" r="A10" t="s">
        <v>616</v>
      </c>
      <c s="9" r="B10" t="n">
        <v>1.64</v>
      </c>
      <c s="7" r="C10" t="n">
        <v>3</v>
      </c>
    </row>
    <row spans="1:3" r="11">
      <c s="4" r="A11" t="s">
        <v>617</v>
      </c>
      <c s="4" r="B11" t="s">
        <v>44</v>
      </c>
      <c s="4" r="C11" t="s">
        <v>44</v>
      </c>
    </row>
    <row spans="1:3" r="12">
      <c s="4" r="A12" t="s">
        <v>618</v>
      </c>
      <c s="4" r="B12" t="s">
        <v>44</v>
      </c>
    </row>
    <row spans="1:3" r="13">
      <c s="4" r="A13" t="s">
        <v>619</v>
      </c>
      <c s="4" r="B13" t="s">
        <v>44</v>
      </c>
    </row>
    <row spans="1:3" r="14">
      <c s="4" r="A14" t="s">
        <v>620</v>
      </c>
      <c s="4" r="B14" t="s">
        <v>44</v>
      </c>
    </row>
    <row spans="1:3" r="15">
      <c s="4" r="A15" t="s">
        <v>621</v>
      </c>
      <c s="4" r="B15" t="s">
        <v>44</v>
      </c>
      <c s="4" r="C15" t="s">
        <v>44</v>
      </c>
    </row>
    <row spans="1:3" r="16">
      <c s="4" r="A16" t="s">
        <v>622</v>
      </c>
    </row>
    <row spans="1:3" r="17">
      <c s="4" r="A17" t="s">
        <v>609</v>
      </c>
      <c s="4" r="C17" t="s">
        <v>44</v>
      </c>
    </row>
    <row spans="1:3" r="18">
      <c s="4" r="A18" t="s">
        <v>623</v>
      </c>
      <c s="5" r="B18" t="n">
        <v>911250</v>
      </c>
      <c s="5" r="C18" t="n">
        <v>1625000</v>
      </c>
    </row>
    <row spans="1:3" r="19">
      <c s="4" r="A19" t="s">
        <v>610</v>
      </c>
      <c s="4" r="C19" t="s">
        <v>44</v>
      </c>
    </row>
    <row spans="1:3" r="20">
      <c s="4" r="A20" t="s">
        <v>611</v>
      </c>
      <c s="4" r="C20" t="s">
        <v>44</v>
      </c>
    </row>
    <row spans="1:3" r="21">
      <c s="4" r="A21" t="s">
        <v>613</v>
      </c>
      <c s="4" r="B21" t="s">
        <v>44</v>
      </c>
      <c s="4" r="C21" t="s">
        <v>44</v>
      </c>
    </row>
    <row spans="1:3" r="22">
      <c s="4" r="A22" t="s">
        <v>624</v>
      </c>
      <c s="7" r="B22" t="n">
        <v>3</v>
      </c>
      <c s="7" r="C22" t="n">
        <v>3</v>
      </c>
    </row>
    <row spans="1:3" r="23">
      <c s="4" r="A23" t="s">
        <v>614</v>
      </c>
      <c s="4" r="B23" t="s">
        <v>44</v>
      </c>
      <c s="4" r="C23" t="s">
        <v>44</v>
      </c>
    </row>
    <row spans="1:3" r="24">
      <c s="4" r="A24" t="s">
        <v>615</v>
      </c>
      <c s="4" r="B24" t="s">
        <v>44</v>
      </c>
      <c s="4" r="C24" t="s">
        <v>44</v>
      </c>
    </row>
    <row spans="1:3" r="25">
      <c s="4" r="A25" t="s">
        <v>616</v>
      </c>
      <c s="4" r="B25" t="s">
        <v>44</v>
      </c>
      <c s="4" r="C25" t="s">
        <v>44</v>
      </c>
    </row>
    <row spans="1:3" r="26">
      <c s="4" r="A26" t="s">
        <v>617</v>
      </c>
      <c s="4" r="B26" t="s">
        <v>44</v>
      </c>
      <c s="4" r="C26" t="s">
        <v>44</v>
      </c>
    </row>
    <row spans="1:3" r="27">
      <c s="4" r="A27" t="s">
        <v>618</v>
      </c>
      <c s="4" r="B27" t="s">
        <v>44</v>
      </c>
      <c s="4" r="C27" t="s">
        <v>44</v>
      </c>
    </row>
    <row spans="1:3" r="28">
      <c s="4" r="A28" t="s">
        <v>619</v>
      </c>
      <c s="4" r="B28" t="s">
        <v>44</v>
      </c>
      <c s="4" r="C28" t="s">
        <v>44</v>
      </c>
    </row>
    <row spans="1:3" r="29">
      <c s="4" r="A29" t="s">
        <v>620</v>
      </c>
      <c s="4" r="B29" t="s">
        <v>44</v>
      </c>
      <c s="4" r="C29" t="s">
        <v>44</v>
      </c>
    </row>
    <row spans="1:3" r="30">
      <c s="4" r="A30" t="s">
        <v>621</v>
      </c>
      <c s="4" r="B30" t="s">
        <v>44</v>
      </c>
      <c s="4" r="C30" t="s">
        <v>44</v>
      </c>
    </row>
    <row spans="1:3" r="31">
      <c s="4" r="A31" t="s">
        <v>625</v>
      </c>
    </row>
    <row spans="1:3" r="32">
      <c s="4" r="A32" t="s">
        <v>623</v>
      </c>
      <c s="5" r="B32" t="n">
        <v>2475000</v>
      </c>
    </row>
    <row spans="1:3" r="33">
      <c s="4" r="A33" t="s">
        <v>613</v>
      </c>
      <c s="4" r="B33" t="s">
        <v>44</v>
      </c>
    </row>
    <row spans="1:3" r="34">
      <c s="4" r="A34" t="s">
        <v>624</v>
      </c>
      <c s="9" r="B34" t="n">
        <v>0.25</v>
      </c>
    </row>
    <row spans="1:3" r="35">
      <c s="4" r="A35" t="s">
        <v>614</v>
      </c>
      <c s="4" r="B35" t="s">
        <v>44</v>
      </c>
    </row>
    <row spans="1:3" r="36">
      <c s="4" r="A36" t="s">
        <v>615</v>
      </c>
      <c s="4" r="B36" t="s">
        <v>44</v>
      </c>
    </row>
    <row spans="1:3" r="37">
      <c s="4" r="A37" t="s">
        <v>616</v>
      </c>
      <c s="4" r="B37" t="s">
        <v>44</v>
      </c>
      <c s="4" r="C37" t="s">
        <v>44</v>
      </c>
    </row>
    <row spans="1:3" r="38">
      <c s="4" r="A38" t="s">
        <v>617</v>
      </c>
      <c s="4" r="B38" t="s">
        <v>44</v>
      </c>
    </row>
    <row spans="1:3" r="39">
      <c s="4" r="A39" t="s">
        <v>618</v>
      </c>
      <c s="4" r="B39" t="s">
        <v>44</v>
      </c>
    </row>
    <row spans="1:3" r="40">
      <c s="4" r="A40" t="s">
        <v>619</v>
      </c>
      <c s="4" r="B40" t="s">
        <v>44</v>
      </c>
    </row>
    <row spans="1:3" r="41">
      <c s="4" r="A41" t="s">
        <v>620</v>
      </c>
      <c s="4" r="B41" t="s">
        <v>44</v>
      </c>
    </row>
    <row spans="1:3" r="42">
      <c s="4" r="A42" t="s">
        <v>621</v>
      </c>
      <c s="4" r="B42" t="s">
        <v>44</v>
      </c>
      <c s="4" r="C42" t="s">
        <v>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626</v>
      </c>
      <c s="2" r="B1" t="s">
        <v>1</v>
      </c>
      <c s="2" r="C1" t="s">
        <v>307</v>
      </c>
    </row>
    <row spans="1:3" r="2">
      <c s="2" r="B2" t="s">
        <v>2</v>
      </c>
      <c s="2" r="C2" t="s">
        <v>25</v>
      </c>
    </row>
    <row spans="1:3" r="3">
      <c s="4" r="A3" t="s">
        <v>627</v>
      </c>
      <c s="4" r="C3" t="s">
        <v>628</v>
      </c>
    </row>
    <row spans="1:3" r="4">
      <c s="4" r="A4" t="s">
        <v>629</v>
      </c>
      <c s="4" r="B4" t="s">
        <v>630</v>
      </c>
      <c s="4" r="C4" t="s">
        <v>630</v>
      </c>
    </row>
    <row spans="1:3" r="5">
      <c s="4" r="A5" t="s">
        <v>631</v>
      </c>
      <c s="4" r="C5" t="s">
        <v>632</v>
      </c>
    </row>
    <row spans="1:3" r="6">
      <c s="4" r="A6" t="s">
        <v>633</v>
      </c>
      <c s="4" r="C6" t="s">
        <v>634</v>
      </c>
    </row>
    <row spans="1:3" r="7">
      <c s="4" r="A7" t="s">
        <v>635</v>
      </c>
      <c s="9" r="C7" t="n">
        <v>0.32</v>
      </c>
    </row>
    <row spans="1:3" r="8">
      <c s="4" r="A8" t="s">
        <v>636</v>
      </c>
    </row>
    <row spans="1:3" r="9">
      <c s="4" r="A9" t="s">
        <v>627</v>
      </c>
      <c s="4" r="B9" t="s">
        <v>637</v>
      </c>
    </row>
    <row spans="1:3" r="10">
      <c s="4" r="A10" t="s">
        <v>631</v>
      </c>
      <c s="4" r="B10" t="s">
        <v>638</v>
      </c>
    </row>
    <row spans="1:3" r="11">
      <c s="4" r="A11" t="s">
        <v>633</v>
      </c>
      <c s="4" r="B11" t="s">
        <v>639</v>
      </c>
    </row>
    <row spans="1:3" r="12">
      <c s="4" r="A12" t="s">
        <v>635</v>
      </c>
      <c s="9" r="B12" t="n">
        <v>0.05</v>
      </c>
    </row>
    <row spans="1:3" r="13">
      <c s="4" r="A13" t="s">
        <v>640</v>
      </c>
    </row>
    <row spans="1:3" r="14">
      <c s="4" r="A14" t="s">
        <v>627</v>
      </c>
      <c s="4" r="B14" t="s">
        <v>641</v>
      </c>
    </row>
    <row spans="1:3" r="15">
      <c s="4" r="A15" t="s">
        <v>631</v>
      </c>
      <c s="4" r="B15" t="s">
        <v>642</v>
      </c>
    </row>
    <row spans="1:3" r="16">
      <c s="4" r="A16" t="s">
        <v>633</v>
      </c>
      <c s="4" r="B16" t="s">
        <v>607</v>
      </c>
    </row>
    <row spans="1:3" r="17">
      <c s="4" r="A17" t="s">
        <v>635</v>
      </c>
      <c s="9" r="B17" t="n">
        <v>0.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643</v>
      </c>
      <c s="2" r="B1" t="s">
        <v>73</v>
      </c>
      <c s="2" r="C1" t="s">
        <v>1</v>
      </c>
      <c s="2" r="D1" t="s">
        <v>307</v>
      </c>
    </row>
    <row spans="1:4" r="2">
      <c s="2" r="B2" t="s">
        <v>2</v>
      </c>
      <c s="2" r="C2" t="s">
        <v>2</v>
      </c>
      <c s="2" r="D2" t="s">
        <v>25</v>
      </c>
    </row>
    <row spans="1:4" r="3">
      <c s="4" r="A3" t="s">
        <v>644</v>
      </c>
      <c s="11" r="B3" t="n">
        <v>0.000245</v>
      </c>
    </row>
    <row spans="1:4" r="4">
      <c s="4" r="A4" t="s">
        <v>645</v>
      </c>
    </row>
    <row spans="1:4" r="5">
      <c s="4" r="A5" t="s">
        <v>646</v>
      </c>
      <c s="5" r="C5" t="n">
        <v>10296000</v>
      </c>
      <c s="4" r="D5" t="s">
        <v>44</v>
      </c>
    </row>
    <row spans="1:4" r="6">
      <c s="4" r="A6" t="s">
        <v>647</v>
      </c>
      <c s="4" r="C6" t="s">
        <v>44</v>
      </c>
      <c s="5" r="D6" t="n">
        <v>10296000</v>
      </c>
    </row>
    <row spans="1:4" r="7">
      <c s="4" r="A7" t="s">
        <v>648</v>
      </c>
      <c s="4" r="C7" t="s">
        <v>44</v>
      </c>
      <c s="4" r="D7" t="s">
        <v>44</v>
      </c>
    </row>
    <row spans="1:4" r="8">
      <c s="4" r="A8" t="s">
        <v>649</v>
      </c>
      <c s="4" r="C8" t="s">
        <v>44</v>
      </c>
      <c s="4" r="D8" t="s">
        <v>44</v>
      </c>
    </row>
    <row spans="1:4" r="9">
      <c s="4" r="A9" t="s">
        <v>650</v>
      </c>
      <c s="5" r="B9" t="n">
        <v>10296000</v>
      </c>
      <c s="5" r="C9" t="n">
        <v>10296000</v>
      </c>
      <c s="5" r="D9" t="n">
        <v>10296000</v>
      </c>
    </row>
    <row spans="1:4" r="10">
      <c s="4" r="A10" t="s">
        <v>651</v>
      </c>
      <c s="4" r="C10" t="s">
        <v>44</v>
      </c>
      <c s="4" r="D10" t="s">
        <v>44</v>
      </c>
    </row>
    <row spans="1:4" r="11">
      <c s="4" r="A11" t="s">
        <v>652</v>
      </c>
      <c s="4" r="C11" t="s">
        <v>44</v>
      </c>
      <c s="4" r="D11" t="s">
        <v>44</v>
      </c>
    </row>
    <row spans="1:4" r="12">
      <c s="4" r="A12" t="s">
        <v>644</v>
      </c>
      <c s="4" r="C12" t="s">
        <v>44</v>
      </c>
      <c s="4" r="D12" t="s">
        <v>44</v>
      </c>
    </row>
    <row spans="1:4" r="13">
      <c s="4" r="A13" t="s">
        <v>653</v>
      </c>
      <c s="4" r="C13" t="s">
        <v>44</v>
      </c>
      <c s="4" r="D13" t="s">
        <v>44</v>
      </c>
    </row>
    <row spans="1:4" r="14">
      <c s="4" r="A14" t="s">
        <v>654</v>
      </c>
      <c s="4" r="B14" t="s">
        <v>44</v>
      </c>
      <c s="4" r="C14" t="s">
        <v>44</v>
      </c>
      <c s="4" r="D14" t="s">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655</v>
      </c>
      <c s="2" r="B1" t="s">
        <v>3</v>
      </c>
      <c s="2" r="C1" t="s">
        <v>656</v>
      </c>
      <c s="2" r="D1" t="s">
        <v>657</v>
      </c>
    </row>
    <row spans="1:4" r="2">
      <c s="4" r="A2" t="s">
        <v>658</v>
      </c>
    </row>
    <row spans="1:4" r="3">
      <c s="4" r="A3" t="s">
        <v>659</v>
      </c>
      <c s="7" r="B3" t="n">
        <v>65000</v>
      </c>
    </row>
    <row spans="1:4" r="4">
      <c s="4" r="A4" t="s">
        <v>660</v>
      </c>
    </row>
    <row spans="1:4" r="5">
      <c s="4" r="A5" t="s">
        <v>659</v>
      </c>
      <c s="7" r="B5" t="n">
        <v>50000</v>
      </c>
    </row>
    <row spans="1:4" r="6">
      <c s="4" r="A6" t="s">
        <v>661</v>
      </c>
    </row>
    <row spans="1:4" r="7">
      <c s="4" r="A7" t="s">
        <v>662</v>
      </c>
      <c s="4" r="D7" t="s">
        <v>663</v>
      </c>
    </row>
    <row spans="1:4" r="8">
      <c s="4" r="A8" t="s">
        <v>664</v>
      </c>
      <c s="7" r="C8" t="n">
        <v>272217</v>
      </c>
    </row>
    <row spans="1:4" r="9">
      <c s="4" r="A9" t="s">
        <v>665</v>
      </c>
      <c s="4" r="C9" t="s">
        <v>666</v>
      </c>
    </row>
    <row spans="1:4" r="10">
      <c s="4" r="A10" t="s">
        <v>659</v>
      </c>
      <c s="7" r="C10" t="n">
        <v>272216</v>
      </c>
    </row>
    <row spans="1:4" r="11">
      <c s="4" r="A11" t="s">
        <v>667</v>
      </c>
      <c s="7" r="D11" t="n">
        <v>100000</v>
      </c>
    </row>
    <row spans="1:4" r="12">
      <c s="4" r="A12" t="s">
        <v>668</v>
      </c>
      <c s="4" r="D12" t="s">
        <v>669</v>
      </c>
    </row>
    <row spans="1:4" r="13">
      <c s="4" r="A13" t="s">
        <v>670</v>
      </c>
      <c s="7" r="D13" t="n">
        <v>6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s="1" r="A1" t="s">
        <v>671</v>
      </c>
      <c s="2" r="B1" t="s">
        <v>672</v>
      </c>
    </row>
    <row spans="1:2" r="2">
      <c s="4" r="A2" t="s">
        <v>673</v>
      </c>
    </row>
    <row spans="1:2" r="3">
      <c s="4" r="A3" t="s">
        <v>674</v>
      </c>
      <c s="7" r="B3" t="n">
        <v>12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Balance Sheet Components</vt:lpstr>
      <vt:lpstr>Acquisitions and Divestitures</vt:lpstr>
      <vt:lpstr>Fair Value</vt:lpstr>
      <vt:lpstr>Intangible Assets</vt:lpstr>
      <vt:lpstr>Promissory Notes and Vehicle Lo</vt:lpstr>
      <vt:lpstr>Convertible Debt</vt:lpstr>
      <vt:lpstr>Derivative Liabilities</vt:lpstr>
      <vt:lpstr>Related Party Transactions</vt:lpstr>
      <vt:lpstr>Income Taxes</vt:lpstr>
      <vt:lpstr>Commitments and Contingencies</vt:lpstr>
      <vt:lpstr>Patents and Trademarks</vt:lpstr>
      <vt:lpstr>Shareholders' Equity</vt:lpstr>
      <vt:lpstr>Warrants and Options</vt:lpstr>
      <vt:lpstr>Kind Agrisoft Note</vt:lpstr>
      <vt:lpstr>Subsequent Events</vt:lpstr>
      <vt:lpstr>Summary of Significant Accoun23</vt:lpstr>
      <vt:lpstr>Summary of Significant Accoun24</vt:lpstr>
      <vt:lpstr>Balance Sheet Components (Table</vt:lpstr>
      <vt:lpstr>Acquisitions and Divestitures (</vt:lpstr>
      <vt:lpstr>Fair Value (Tables)</vt:lpstr>
      <vt:lpstr>Promissory Notes and Vehicle 28</vt:lpstr>
      <vt:lpstr>Convertible Debt (Tables)</vt:lpstr>
      <vt:lpstr>Derivative Liabilities (Tables)</vt:lpstr>
      <vt:lpstr>Commitments and Contingencies (</vt:lpstr>
      <vt:lpstr>Shareholders' Equity (Tables)</vt:lpstr>
      <vt:lpstr>Warrants and Options (Tables)</vt:lpstr>
      <vt:lpstr>Summary of Significant Accoun34</vt:lpstr>
      <vt:lpstr>Summary of Significant Accoun35</vt:lpstr>
      <vt:lpstr>Summary of Significant Accoun36</vt:lpstr>
      <vt:lpstr>Going Concern (Details Narrativ</vt:lpstr>
      <vt:lpstr>Balance Sheet Components (Detai</vt:lpstr>
      <vt:lpstr>Balance Sheet Components - Sche</vt:lpstr>
      <vt:lpstr>Balance Sheet Components - Comp</vt:lpstr>
      <vt:lpstr>Balance Sheet Components - Sc41</vt:lpstr>
      <vt:lpstr>Acquisitions and Divestitures42</vt:lpstr>
      <vt:lpstr>Acquisitions and Divestitures -</vt:lpstr>
      <vt:lpstr>Acquisitions and Divestitures44</vt:lpstr>
      <vt:lpstr>Acquisitions and Divestitures45</vt:lpstr>
      <vt:lpstr>Acquisitions and Divestitures46</vt:lpstr>
      <vt:lpstr>Fair Value (Details Narrative)</vt:lpstr>
      <vt:lpstr>Fair Value - Fair Value of Asse</vt:lpstr>
      <vt:lpstr>Intangible Assets (Details Narr</vt:lpstr>
      <vt:lpstr>Promissory Notes and Vehicle 50</vt:lpstr>
      <vt:lpstr>Promissory Notes and Vehicle 51</vt:lpstr>
      <vt:lpstr>Convertible Debt (Details Narra</vt:lpstr>
      <vt:lpstr>Convertible Debt - Schedule of </vt:lpstr>
      <vt:lpstr>Convertible Debt - Schedule o54</vt:lpstr>
      <vt:lpstr>Convertible Debt - Schedule o55</vt:lpstr>
      <vt:lpstr>Convertible Debt - Schedule o56</vt:lpstr>
      <vt:lpstr>Derivative Liabilities (Details</vt:lpstr>
      <vt:lpstr>Derivative Liabilities - Schedu</vt:lpstr>
      <vt:lpstr>Related Party Transactions (Det</vt:lpstr>
      <vt:lpstr>Income Taxes (Details Narrative</vt:lpstr>
      <vt:lpstr>Commitments and Contingencies61</vt:lpstr>
      <vt:lpstr>Commitments and Contingencies -</vt:lpstr>
      <vt:lpstr>Patents and Trademarks (Details</vt:lpstr>
      <vt:lpstr>Shareholders' Equity (Details N</vt:lpstr>
      <vt:lpstr>Shareholder's Equity - Schedule</vt:lpstr>
      <vt:lpstr>Warrants and Options (Details N</vt:lpstr>
      <vt:lpstr>Stock Options and Warrants - Sc</vt:lpstr>
      <vt:lpstr>Warrants and Options - Schedule</vt:lpstr>
      <vt:lpstr>Warrants and Options - Schedu69</vt:lpstr>
      <vt:lpstr>Kind Agrisoft Note (Details N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9:00Z</dcterms:created>
  <dcterms:modified xmlns:dcterms="http://purl.org/dc/terms/" xmlns:xsi="http://www.w3.org/2001/XMLSchema-instance" xsi:type="dcterms:W3CDTF">2015-11-16T16:39:00Z</dcterms:modified>
  <dc:title xmlns:dc="http://purl.org/dc/elements/1.1/">Untitled</dc:title>
  <dc:description xmlns:dc="http://purl.org/dc/elements/1.1/"/>
  <dc:subject xmlns:dc="http://purl.org/dc/elements/1.1/"/>
  <cp:keywords/>
  <cp:category/>
</cp:coreProperties>
</file>